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Chang" sheetId="5" r:id="rId5"/>
    <s:sheet name="Consolidated Statements of Cash" sheetId="6" r:id="rId6"/>
    <s:sheet name="Organization" sheetId="7" r:id="rId7"/>
    <s:sheet name="Summary of Significant Accounti" sheetId="8" r:id="rId8"/>
    <s:sheet name="Net Investment in Notes Receiva" sheetId="9" r:id="rId9"/>
    <s:sheet name="Leased Equipment at Cost" sheetId="10" r:id="rId10"/>
    <s:sheet name="Investment in Joint Ventures" sheetId="11" r:id="rId11"/>
    <s:sheet name="Revolving Line of Credit, Recou" sheetId="12" r:id="rId12"/>
    <s:sheet name="Income Taxes" sheetId="13" r:id="rId13"/>
    <s:sheet name="Transactions with Related Parti" sheetId="14" r:id="rId14"/>
    <s:sheet name="Accumulated Other Comprehensive" sheetId="15" r:id="rId15"/>
    <s:sheet name="Fair Value Measurements" sheetId="16" r:id="rId16"/>
    <s:sheet name="Concentrations of Risk" sheetId="17" r:id="rId17"/>
    <s:sheet name="Geographic Information" sheetId="18" r:id="rId18"/>
    <s:sheet name="Commitments and Contingencies" sheetId="19" r:id="rId19"/>
    <s:sheet name="Income Tax Reconciliation (unau" sheetId="20" r:id="rId20"/>
    <s:sheet name="Schedule II Valuation and Quali" sheetId="21" r:id="rId21"/>
    <s:sheet name="Summary of Significant Accoun22" sheetId="22" r:id="rId22"/>
    <s:sheet name="Net Investment in Notes Recei23" sheetId="23" r:id="rId23"/>
    <s:sheet name="Leased Equipment at Cost (Table" sheetId="24" r:id="rId24"/>
    <s:sheet name="Investment in Joint Ventures (T" sheetId="25" r:id="rId25"/>
    <s:sheet name="Income Taxes (Tables)" sheetId="26" r:id="rId26"/>
    <s:sheet name="Transactions with Related Par27" sheetId="27" r:id="rId27"/>
    <s:sheet name="Fair Value Measurements (Tables" sheetId="28" r:id="rId28"/>
    <s:sheet name="Geographic Information (Tables)" sheetId="29" r:id="rId29"/>
    <s:sheet name="Income Tax Reconciliation (un30" sheetId="30" r:id="rId30"/>
    <s:sheet name="Organization (Details)" sheetId="31" r:id="rId31"/>
    <s:sheet name="Summary of Significant Accoun32" sheetId="32" r:id="rId32"/>
    <s:sheet name="Net Investment in Notes Recei33" sheetId="33" r:id="rId33"/>
    <s:sheet name="Leased Equipment at Cost (Detai" sheetId="34" r:id="rId34"/>
    <s:sheet name="Investments in Joint Ventures (" sheetId="35" r:id="rId35"/>
    <s:sheet name="Revolving Line of Credit, Rec36" sheetId="36" r:id="rId36"/>
    <s:sheet name="Income Taxes (Details)" sheetId="37" r:id="rId37"/>
    <s:sheet name="Transactions with Related Par38" sheetId="38" r:id="rId38"/>
    <s:sheet name="Other Comprehensive Loss (Detai" sheetId="39" r:id="rId39"/>
    <s:sheet name="Fair Value Measurements (Detail" sheetId="40" r:id="rId40"/>
    <s:sheet name="Concentrations of Risk (Details" sheetId="41" r:id="rId41"/>
    <s:sheet name="Geographic Information (Details" sheetId="42" r:id="rId42"/>
    <s:sheet name="Commitments and Contingencies (" sheetId="43" r:id="rId43"/>
    <s:sheet name="Income Tax Reconciliation (un44" sheetId="44" r:id="rId44"/>
    <s:sheet name="Schedule II Valuation and Qua45" sheetId="45" r:id="rId45"/>
  </s:sheets>
  <s:definedNames/>
  <s:calcPr calcId="124519" calcMode="auto" fullCalcOnLoad="1"/>
</s:workbook>
</file>

<file path=xl/sharedStrings.xml><?xml version="1.0" encoding="utf-8"?>
<sst xmlns="http://schemas.openxmlformats.org/spreadsheetml/2006/main" uniqueCount="502">
  <si>
    <t>Document and Entity Information - USD ($)</t>
  </si>
  <si>
    <t>12 Months Ended</t>
  </si>
  <si>
    <t>Dec. 31, 2015</t>
  </si>
  <si>
    <t>Mar. 21, 2016</t>
  </si>
  <si>
    <t>Document and Entity Information [Abstract]</t>
  </si>
  <si>
    <t>Entity Registrant Name</t>
  </si>
  <si>
    <t>ICON Leasing Fund Eleven, LL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FY</t>
  </si>
  <si>
    <t>Document Type</t>
  </si>
  <si>
    <t>10-K</t>
  </si>
  <si>
    <t>Amendment Flag</t>
  </si>
  <si>
    <t>false</t>
  </si>
  <si>
    <t>Document Period End Date</t>
  </si>
  <si>
    <t>Dec. 31,
		2015</t>
  </si>
  <si>
    <t>Entity Public Float</t>
  </si>
  <si>
    <t>Consolidated Balance Sheets - USD ($)</t>
  </si>
  <si>
    <t>Dec. 31, 2014</t>
  </si>
  <si>
    <t>Current assets:</t>
  </si>
  <si>
    <t>Cash and cash equivalents</t>
  </si>
  <si>
    <t>Current portion of net investment in notes receivable</t>
  </si>
  <si>
    <t>Other current assets</t>
  </si>
  <si>
    <t>Total current assets</t>
  </si>
  <si>
    <t>Non-current assets:</t>
  </si>
  <si>
    <t>Leased equipment at cost (less accumulated depreciation of $0 and $8,168,854, respectively)</t>
  </si>
  <si>
    <t>Investment in joint ventures</t>
  </si>
  <si>
    <t>Total non-current assets</t>
  </si>
  <si>
    <t>Total assets</t>
  </si>
  <si>
    <t>Current liabilities:</t>
  </si>
  <si>
    <t>Due to Manager and affiliates, net</t>
  </si>
  <si>
    <t>Accrued expenses and other liabilities</t>
  </si>
  <si>
    <t>Total liabilities</t>
  </si>
  <si>
    <t>Commitments and contingencies (Note 12)</t>
  </si>
  <si>
    <t xml:space="preserve"> </t>
  </si>
  <si>
    <t>Members' equity:</t>
  </si>
  <si>
    <t>Additional members</t>
  </si>
  <si>
    <t>Manager</t>
  </si>
  <si>
    <t>Total members' equity</t>
  </si>
  <si>
    <t>Noncontrolling interests</t>
  </si>
  <si>
    <t>Total equity</t>
  </si>
  <si>
    <t>Total liabilities and equity</t>
  </si>
  <si>
    <t>Consolidated Balance Sheets (Parenthetical) - USD ($)</t>
  </si>
  <si>
    <t>Leased equipment at cost, accumulated depreciation</t>
  </si>
  <si>
    <t>Consolidated Statements of Comprehensive (Loss) Income - USD ($)</t>
  </si>
  <si>
    <t>Revenue and other income:</t>
  </si>
  <si>
    <t>Finance income</t>
  </si>
  <si>
    <t>Rental income</t>
  </si>
  <si>
    <t>(Loss) income from investment in joint ventures</t>
  </si>
  <si>
    <t>Gain (loss) on sale of assets, net</t>
  </si>
  <si>
    <t>Gain on litigation</t>
  </si>
  <si>
    <t>Total revenue and other (loss) income</t>
  </si>
  <si>
    <t>Expenses:</t>
  </si>
  <si>
    <t>General and administrative</t>
  </si>
  <si>
    <t>Depreciation</t>
  </si>
  <si>
    <t>Impairment loss</t>
  </si>
  <si>
    <t>Loss on litigation</t>
  </si>
  <si>
    <t>Interest</t>
  </si>
  <si>
    <t>Loss on derivative financial instruments</t>
  </si>
  <si>
    <t>Gain on disposition of assets of foreign investment</t>
  </si>
  <si>
    <t>Total expenses</t>
  </si>
  <si>
    <t>(Loss) income before income taxes</t>
  </si>
  <si>
    <t>Income tax expense</t>
  </si>
  <si>
    <t>Net (loss) income</t>
  </si>
  <si>
    <t>Less: net income attributable to noncontrolling interests</t>
  </si>
  <si>
    <t>Net (loss) income attributable to Fund Eleven</t>
  </si>
  <si>
    <t>Other comprehensive loss:</t>
  </si>
  <si>
    <t>Currency translation adjustments during the period</t>
  </si>
  <si>
    <t>Currency translation adjustments reclassified to net (loss) income</t>
  </si>
  <si>
    <t>Total other comprehensive loss</t>
  </si>
  <si>
    <t>Comprehensive (loss) income</t>
  </si>
  <si>
    <t>Less: comprehensive income attributable to noncontrolling interests</t>
  </si>
  <si>
    <t>Comprehensive (loss) income attributable to Fund Eleven</t>
  </si>
  <si>
    <t>Net (loss) income attributable to Fund Eleven allocable to:</t>
  </si>
  <si>
    <t>Weighted average number of additional shares of limited liability company interests outstanding (in shares)</t>
  </si>
  <si>
    <t>Net (loss) income attributable to Fund Eleven per weighted average additional share of limited liability company interests outstanding (in dollar per share)</t>
  </si>
  <si>
    <t>Consolidated Statement of Changes in Equity - USD ($)</t>
  </si>
  <si>
    <t>Total</t>
  </si>
  <si>
    <t>Additional Members [Member]</t>
  </si>
  <si>
    <t>Manager [Member]</t>
  </si>
  <si>
    <t>Accumulated Other Comprehensive (Loss) Income [Member]</t>
  </si>
  <si>
    <t>Total Members' Equity [Member]</t>
  </si>
  <si>
    <t>Noncontrolling Interests [Member]</t>
  </si>
  <si>
    <t>Balance at Dec. 31, 2013</t>
  </si>
  <si>
    <t>Balance (in units) at Dec. 31, 2013</t>
  </si>
  <si>
    <t>Increase (Decrease) in Stockholders' Equity [Roll Forward]</t>
  </si>
  <si>
    <t>Disposition of assets of foreign investment</t>
  </si>
  <si>
    <t>Currency translation adjustments</t>
  </si>
  <si>
    <t>Distributions</t>
  </si>
  <si>
    <t>Balance at Dec. 31, 2014</t>
  </si>
  <si>
    <t>Balance (in units) at Dec. 31, 2014</t>
  </si>
  <si>
    <t>Balance at Dec. 31, 2015</t>
  </si>
  <si>
    <t>Balance (in units) at Dec. 31, 2015</t>
  </si>
  <si>
    <t>Consolidated Statements of Cash Flows - USD ($)</t>
  </si>
  <si>
    <t>Cash flows from operating activities:</t>
  </si>
  <si>
    <t>Adjustments to reconcile net (loss) income to net cash provided by operating activities:</t>
  </si>
  <si>
    <t>Loss (income) from investment in joint ventures</t>
  </si>
  <si>
    <t>(Gain) loss on sale of assets, net</t>
  </si>
  <si>
    <t>Other loss</t>
  </si>
  <si>
    <t>Interest expense, other</t>
  </si>
  <si>
    <t>Changes in operating assets and liabilities:</t>
  </si>
  <si>
    <t>Other assets</t>
  </si>
  <si>
    <t>Distributions from joint venture</t>
  </si>
  <si>
    <t>Income tax receivable</t>
  </si>
  <si>
    <t>Net cash provided by operating activities</t>
  </si>
  <si>
    <t>Cash flow from investing activities:</t>
  </si>
  <si>
    <t>Principal received on notes receivable</t>
  </si>
  <si>
    <t>Proceeds from sales of leased equipment</t>
  </si>
  <si>
    <t>Investment in joint venture</t>
  </si>
  <si>
    <t>Net cash provided by investing activities</t>
  </si>
  <si>
    <t>Cash flow from financing activities:</t>
  </si>
  <si>
    <t>Distributions to members</t>
  </si>
  <si>
    <t>Distributions to noncontrolling interests</t>
  </si>
  <si>
    <t>Net cash used in financing activities</t>
  </si>
  <si>
    <t>Effects of exchange rates on cash and cash equivalents</t>
  </si>
  <si>
    <t>Net decrease in cash and cash equivalents</t>
  </si>
  <si>
    <t>Cash and cash equivalents, beginning of year</t>
  </si>
  <si>
    <t>Cash and cash equivalents, end of year</t>
  </si>
  <si>
    <t>Supplemental disclosure of non-cash investing and financing activities:</t>
  </si>
  <si>
    <t>Mutual release of notes receivable and seller's credits obligations</t>
  </si>
  <si>
    <t>Adjustment to remarketing liability</t>
  </si>
  <si>
    <t>Receivable due from an affiliate on the sale of asset</t>
  </si>
  <si>
    <t>Organization</t>
  </si>
  <si>
    <t>Organization [Abstract]</t>
  </si>
  <si>
    <t>Organization, Consolidation and Presentation of Financial Statements Disclosure and Significant Accounting Policies [Text Block]</t>
  </si>
  <si>
    <t>(1) Organization ICON Leasing Fund Eleven, LLC (the “LLC”) was formed on December 2, 2004 as a Delaware limited liability company. When used in these notes to consolidated financial statements, the terms “we,” “us,” “our” or similar terms refer to the LLC and its consolidated subsidiaries. We operated as an equipment leasing and finance program in which the capital our members invested was pooled together to make investments, pay fees and establish a small reserve. We primarily acquired e quipment subject to lease, purchased equipment and leased it to third parties, provided equipment and other financing and, to a lesser degree, acquired ownership rights to items of leased equipment at lease expiration. Our principal investment objective is to obtain the maximum economic return from our investments for the benefit of our members. To achieve this objective, we: (i) acquired a diversified portfolio by making investments in leases, notes receivable and other financing transactions; (ii) paid distributions, at our Manager’s (as defined below) discretion, to our members commencing the month after each member’s admission to the LLC; (iii) reinvested substantially all undistributed cash from operations and cash from sales of equipment and other fi nancing transactions during the operating period; and (iv) will dispose of our remaining investments and distribute the excess cash from such dispositions to our members during the liquidation period. Our manager is ICON Capital, LLC, a Delaware limited liability company (the “Manager”). Our Manager manages and controls our business affairs, including, but not limited to, our equipment leases and other financing transactions, pursuant to the terms of our amended and restated limited liability company agre ement (the “LLC Agreement”). Additionally, our Manager has a 1% interest in our profits, losses, distributions and liquidation proceeds. We commenced business operations on our initial closing date, May 6, 2005, with the admission of investors holding 1,2 00 shares of limited liability company interests (“Shares”) representing $1,200,000 of capital contributions. Through April 21, 2007, the final closing date, we admitted investors holding 365,199 Shares, representing $365,198,690 of capital contributions. Through December 31, 2015 , we repurchased 2,543 Shares, bringing the total number of Shares outstanding to 362,656 . We invested most of the net proceeds from our offering in equipment subject to leases, other financing transactions and resi dual ownership rights in leased equipment. After the net offering proceeds were invested, additional investments were made with the cash generated from our investments to the extent that cash was not needed for expenses, reserves, and distributions to memb ers. Durin g our liquidation period, we have paid and may continue to pay distributions in accordance with the terms of our LLC Agreement. We expect that distributions paid during the liquidation period will vary, depending on the timing of the sale of our asset and/or maturity of our investment and our receipt of finance and other income from our investment . Our operating period ended on April 30, 2014 after having been extended for two years. On May 1, 2014, we commenced our liquidation period, which has continued for more than one year. During our liquidation period, we have sold and will continue to sell our assets and/or let our investments mature in the ordinary course of business. Our liquidation period will continue if the sale of our remaining a ssets is not in the best interests of our members due to, among other things, current market conditions. Members’ capital accounts are increased for their initial capital contribution plus their proportionate share of earnings and decreased by their prop ortionate share of losses and distributions. Profits, losses, distributions and liquidation proceeds are allocated 99% to our additional members and 1% to our Manager until each additional member has (a) received distributions and liquidation proceeds suff icient to reduce its adjusted capital account to zero and (b) received, in addition, other distributions and allocations that would provide an 8% per year cumulative return, compounded daily, on its outstanding adjusted capital account. After such time, di stributions will be allocated 90% to our additional members and 10% to our Manager.</t>
  </si>
  <si>
    <t>Summary of Significant Accounting Policies</t>
  </si>
  <si>
    <t>Summary of Significant Accounting Policies [Abstract]</t>
  </si>
  <si>
    <t>Significant Accounting Policies [Text Block]</t>
  </si>
  <si>
    <t>(2) Summary of Significant Accounting Policies Basis of Presentation and Consolidation Our accompanying conso lidated financial statements have been prepared in accordance with U.S. generally accepted accounting principles (“U . S . GAAP”). In the opinion of our Manager , all adjustments ,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 n. In joint ventures where we have a controlling financial interest, the financial condition and results of oper 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 ng. In such cases, our original investments are recor ded at cost and adjusted for our share of earnings, losses and distributions. We account for investments in joint ventures where we have virtually no influence over financial and operational matters us ing the cost method of accounting. In such cases, our original investments are recorded at cost and any distributions received are recorded as revenue. All of our investments in j oint ventures are subject to our impairment review policy. We report noncontrolling interests as a separate component of consolidated equity , an d net income attributable to noncontrolling interest s is included in net (loss) income . The attribution of net (loss) income and comprehensive (loss) income between controlling and noncontrolling interests is disclosed on our accompanying consolidated statement s of comprehensive (loss) income . Net (loss) income attributable to us per weighted average additional Share outstanding is based upon the weighted averag e number of additional Shares outstanding during the year. Cash and Cash Equivalents Cash and cash equivalents include cash in banks and highly liquid investments with original maturity dates of three months or less. Our cash and cash equivalents are held principally at two financial institutions and at times may exceed insured limits . We have placed these funds in high quality institutions in order to minimize risk relating to exceeding insured limits. Leased Equipment at Cost Investments in leased equipment are stated at cost less accumulated depreciation. Leased equipment is depreciated on a straight -line basis over the lease term to the asset’s residual value. Our Manager has an investment committee that ap 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 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Depreciation We record depreciation expense on equipment when the lease is classified as an operating lease. In order to calculate depreciation, we first determine the depreciable base, which is the equipment cost less the estimated residual value at lease termination. Deprec iation expense is recorded on a straight-line basis over the lease term. Asset Impairments The significant assets in our portfolio are periodically reviewed, no less frequently than annually or when indicators of impairment exist, to determine whether eve 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 t less the future outflows expected to be necessary to obtain those inflows. If an impairment is determined to exist, the impairment loss will be measured as the amount by which the carrying value of a long-lived asset exceeds its fair value and recorded i n our consolidated statements of comprehensive (loss) income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The pre paration of the undiscounted cash flows requires the use of assumptions and estimates, including the level of future rents, the residual value expected to be realized upon disposition of the asset, estimated downtime between re-leasing events and the amoun t of re-leasing costs. Our Manager ’s review for impairment includes a consideration of the existence of impairment indicators including third-party appraisals, published values for similar assets, recent transactions for similar assets, ad verse changes in market conditions for specific asset types and the occurrence of significant adverse changes in general industry and market conditions that could affect the fair value of the asset. Lease Classification and Revenue Recognition We lease equipment to third parties and each such lease is classified as either a finance lease or an operating lease, based upon the terms of each lease. The estimated residual value is a critical component of and can directly influence the determination as to wh ether a lease is classified as an operating or a finance lease. For finance leases, we capitalize, at lease inception, the total minimum lease payments receivable from the lessee, the estimated unguaranteed residual value of the equipment at lease termin ation and the initial direct costs related to t he lease less unearned income. Unearned income represents the difference between the sum of the minimum lease payments receivable, plus the estimated unguaranteed residual value, minus the cost of the leased e quipment. Unearned income is recognized as finance income over the term of the lease using the effective interest rate method. For operating leases, rental income is recognized on a straight-l ine basis over the lease term. Billed operating lease receivab les are included in accounts receivable until collected or written off. We record a re serve if we deem any receivable not collectible. The difference between the timing of the cash received and the income recognized on a straight-line basis is recognized as either deferred revenue or other assets, as appropriate. I nitial direct costs are included as a component of the cost of the equipment and depreciated over the lease term. For notes receivable, we use the effective interest rate method to recognize fin ance income, which produces a constant periodic rate of return on the investment. Income Taxes We are taxed as a partnership for federal and state income tax purposes. Therefore, no provision for federal and state income taxes has been recorded since the liability for such taxes is the responsibility of each of the individual members rather than us. We are potentially subject to New York City unincorporated business tax (“UBT”), which is imposed on the taxable income of any active trade or business carrie d on in New York City. The UBT is imposed for each taxable year at a rate of approximately 4% of taxable income that is allocable to New York City. Our federal, state and local income tax returns for tax years for which the applicable statutes of limitat ions have not expired are subject to examination by the applicable taxing authorities. All penalties and interest associated with income taxes are included in general and administrative expense on the consolidated statements of comprehensive (loss) income . Concl usions regarding tax positions are subject to review and may be adjusted at a later date based on factors including, but not limited to, on-going analyses of tax laws, regulations and interpretations thereof. Some of our wholly-owned foreign subsidiaries are taxed as corporations in their local tax jurisdictions. For these entities, we use the asset and liability method of accounting for income taxes. Under this method, deferred tax assets and liabilities are determined based on differences between financi al reporting and tax basis of assets and liabilities. Deferred tax assets and liabilities are measured using enacted tax rates and laws that will be in effect when the differences are expected to reverse. Valuation allowances are established when it is det ermined that it is more likely than not that the deferred tax assets will not be realized. We record a liability for unrecognized tax benefits resulting from uncertain tax positions taken or expected to be taken in a tax return. We did not have any materi al liabilities recorded related to uncertain tax positions nor did we have any material unrecognized tax benefits as of the periods presented herein. 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 te of return on the investment. Unearned income, discounts and premiums are amortized to finance income in our consolidated statements of comprehensive (loss) income using the effective interest rate method. Interest receivable related to the unpaid principal is r 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comprehensive (loss) income . Our notes receivable may contain a paid-in-kind (“PIK”) interest provision. Any PIK interest, if deemed collectible, will be added to the principal balance of the note receivable and is recorded as income. Credit Quality of Notes Receivable and Finance Leases and Credit Loss Reserve Our Manager monitors the ongoing credit quality of our financing receivables by (i) reviewing and analyzing a borrower’s financial performance on a regu lar basis, including review of financial statements received on a monthly, quarterly or annual basis as prescribed in the loan or lease agreement, (ii) tracking the relevant credit metrics of each financing receivable and a borrower’s compliance with finan cial and non-financial covenants, (iii) monitoring a borrower’s payment history and public credit rating, if available, and (iv) assessing our exposure based on the current investment mix. As part of the mo nitoring process, our Manager may physically inspe ct the collateral or a borrower’s facility and meet with a borrower’s management to better understand such borrower’s financial performance and its futur e plans on an as-needed basis. As our financing receivables, generally notes receivable and finance l eases, are limited in number, our Manager is able to estimate the credit loss reserve based on a detailed analysis of each financing receivable as opposed to using portfolio-based metrics. Our Manager does not use a system of assigning internal risk rating 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er then analyzes whether the financing rece ivable should be placed on a non-accrual status, a credit loss reserve should be established or the financing receivable should be restructured. As part of the assessment, updated collateral value is usually considered and such collateral value can be base d on a third party industry expert appraisal or, depending on the type of collateral and accessibility to relevant published guides or market sales data, internally derived fair value. Material events would be specifically disclosed in the discussion of ea ch financing receivable held. 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 al status until all delinquent payments have been received, and we believe recovery of the remaining unpaid receivable is probable. When our Manager deems it is probable that we will not be able to collect all contractual principal and i 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 just the existing credit loss reserve with a corresponding charge to earnings. We then charge off a financing receivable in the period that it is deemed uncollectible by reducing the credit loss reserve and the balance of the financing receivable. Initia l Direct Costs We capitalize initial direct costs, including acquisition fees, associated with the origination and funding of leased assets and othe r financing transactions. We paid acquisition fees through the end of our operating period to our Manager of 3% of the purchase price of an investment made by us or on our behalf , including, but not limited to, the cash paid, indebtedness incurred or assumed, and the excess of the collateral value of the long-lived asset over the amount of the investment, if any . The costs of each transaction are amortized over the transaction term using the straight-line method for operating leases and the effective interest rate method for finance leases and notes receivable in our consolidated statement s of comprehensive (loss) income . Costs related to leases or other financing transactions that are not consummated are expensed. Warrants Warrants held by us are not registered for public sale and are revalued on a quarterly basis. The revaluation of warrants is cal culated using the B lack-Scholes-Merton option pricing model. The assumptions utilized in the Black-Scholes -Merton option pricing model include share price, strike price, expiration date, risk-free rate and the volatility percentage. The change in the fair value of warrants is re cognized as a component of loss ( gain ) on derivative finan cial instruments in our consolidated statements of comprehensive (loss) income . Foreign Currency Translation Assets and liabilities having non-U.S. dollar functional currencies are translated at month-end exchange rates. Contributed capital accounts are translated at the historical rate of exchange when the capital was contributed or distributed. Revenues, expenses and cash flow items are translated at the average exchange rate for the period. Res ulting translation adjustments are recorded as a separate component of accumulated other comprehensive income (loss) (“ AOCI ”) in our consolidated balance sheets . Use of Estimates The preparation of financial statements in conformity with U.S. GAAP requires our Manager to make estimates and assumptions that affect the reported amounts of assets and liabilities, the disclosure of contingent assets and liabilities as of the date of the consolidated financial statements and the reported amo unts of revenue and expenses during the reporting period. Significant estimates primarily include the determination of credit loss reserve s , impairment losses, deferred tax valuation allowances, estimated useful lives and residual values. Actual results could differ from those estimates. Recent Accounting Pronouncements In May 2014, the Financial Accounting Standards Board (“ FASB ”) issue d Accounting Standards Update (“ ASU ”)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 pectively with the cumulative effect recognized as of the date of adoption. In August 2015, FASB issued ASU No. 2015-14, Revenue from Contracts with Customers – Deferral of the Effective Date (“ASU 2015-14”), which defers implementation of ASU 2014-09 by o ne year. Under such deferral, the adoption of ASU 2014-09 becomes effective for us on January 1, 2018, including interim periods within that reporting period. Early adoption is permitted, but not before our original effective date of January 1, 2017. We ar e currently in the process of evaluating the impact of the adoption of ASU 2014-09 on our consolidated financial statements. In August 2014, FASB issued ASU No. 2014-15, Presentation of Financial Statements – Going Concern: Disclosure of Uncertainties ab 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 ial effect on our consolidated financial statements. In January 2015, FASB issued ASU No. 2015-01, Income Statement – Extraordinary and Unusual Items : Simplifying Income Statement Presentation by Eliminating the Concept of Extraordinary Items (“ASU 2015-01”), which simplifies income statement presentation by eliminating the concept of extraordina ry items. The adoption of ASU 2015-01 becomes effective for us on January 1, 2016, including interim periods within that reporting period. Early adoption is permitted. The adoption of ASU 2015-01 is not expected to have a material effect on our consolid ated financial statements. In February 2015, FASB issued ASU No. 2015-02, Consolidation – Amendments to the Consolidation Analysis (“ASU 2015-02” ),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including interim pe riods within that reporting period. Early adoption is permitted. The adoption of ASU 2015-02 is not expected to have a material effect on our consolidated financial statements. In November 2015, FASB issued ASU No. 2015-17, Balance Sheet Classification of Deferred Taxes (“ASU 2015-17”) , which simplifies the presentation of deferred taxes by requiring deferred tax assets and liabilities to be classified as non - current on a classified balance sheet. The adoption of ASU 2015-17 becomes effective for us on January 1, 2017, including interim periods within that reporting period. ASU 2015-17 may be adopted prospectively or retrospectively and early adoption is permitted. The adoption of ASU 2015-17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 ments, financial liabilities under the fair value option, and the presentation and disclosure requirements for financial instruments. In addition, FASB clarified guidance related to the valuation allowance assessment when recognizing deferred tax assets re 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t>
  </si>
  <si>
    <t>Net Investment in Notes Receivable</t>
  </si>
  <si>
    <t>Net Investment in Notes Receivable [Abstract]</t>
  </si>
  <si>
    <t>Loans, Notes, Trade and Other Receivables Disclosure [Text Block]</t>
  </si>
  <si>
    <t>(3 ) Net Investment in Notes Receivable As of December 31, 201 5 and 201 4 , we had net investment in note s receivable on non-accru al status of $0 and $5,350,503, respectively, and no net investment in notes receivable that w as past due 90 days or more and still accruing. Net investment in notes receivab le consisted of the following : December 31, 2015 2014 Principal outstanding $ - $ 5,350,503 Net investment in notes receivable - 5,350,503 Less: current portion of net investment in notes receivable - 5,350,503 Net investment in notes receivable, less current portion $ - $ - Subsequent to the arbitration panel’s ruling in February 2014 (see Note 1 3 ), ZIM Integrated Shipping Services Ltd. (“ZIM”) ceased making scheduled repayments on our notes receivable. Our Manager believed that ZIM wa s not entitled to offset its obligations under the notes recei vable by the seller’s credits. As a result, our Manager believed that ZIM wa s in default of its obligations and that it wa s unlikely that ZIM would make any past due or future repayments on the notes receivable, if at all, until we an d ZIM resolve d our dispute r egarding the seller’s credits. Accordingly, we placed the notes receivable on non-accrual status during the three months ended March 31, 2014. While there was no credit loss reserve recorded for the notes receivable, we recorded a loss on litigation of $650,503 during the year ended December 31, 2014 to increase our accru ed obligation on the seller’s credits to $5,350,503 in light of the denial of the right to appeal the arbitration panel’s ruling on August 7, 2014. On January 19 , 2015, we entered into a letter of mutual release with ZIM to release and discharge each other’s obligations related to the notes receivable and the seller’s credits.</t>
  </si>
  <si>
    <t>Leased Equipment at Cost</t>
  </si>
  <si>
    <t>Leased Equipment at Cost [Abstract]</t>
  </si>
  <si>
    <t>Property, Plant and Equipment Disclosure [Text Block]</t>
  </si>
  <si>
    <t xml:space="preserve">(4) Leased Equipment at Cost Leased equipment at cost consisted of the following: December 31, 2015 2014 Mining equipment $ - $ 15,638,650 Less: accumulated depreciation - 8,168,854 Leased equipment at cost, less accumulated depreciation $ - $ 7,469,796 Depreciation expense was $ 4,927,106 and $ 6,506,594 for the years ended December 31, 2015 and 2014 , respectively. Mining Equipment On September 12, 2013, a joint venture owned by us, ICON Leasing Fund Twelve, LLC (“Fund Twelve”) and ICON ECI Fund Sixteen (“Fund Sixteen”), each an entity also managed by our Manager , purchased mining equipment for $ 15,106,570 . The equipment was subject to a 24-month lease with Murray Energy Corporation (“Murray”) and certain of its affiliates. On December 1, 2013 and February 1, 2014, Fund Sixteen contributed capital of $933,678 and $1,725,517 , respectively, to the joint venture, inclusive of acquisition fees. Subsequent to Fund Sixteen’s second capital contribution, the joint venture was owned 67% by us, 13. 2% by Fund Twelve and 19.8% by Fund Sixteen. The lease was scheduled to expire on September 30, 2015, but was extended for one month with an additional lease payment of $635,512 . On October 29, 2015, Murray purchased the equipment pursuant to the terms of the lease for $2,991,400. As a result, a gain on sale of assets of $448,710 was recognized by the joint venture. Pursuant to a remarketing agreement with a third party, the joint venture paid an aggregate remarketing fee of $766,466 as part of the transaction. </t>
  </si>
  <si>
    <t>Investment in Joint Ventures</t>
  </si>
  <si>
    <t>Investments in Joint Ventures [Abstract]</t>
  </si>
  <si>
    <t>Equity Method Investments and Joint Ventures Disclosure [Text Block]</t>
  </si>
  <si>
    <t>(5) Investment in Joint Ventures We and certain of our affiliates, entities also managed by our Manager, formed one joint venture , discussed below, for the purpose of acquiring and managing various assets. We and these affiliates have substantially identical investment objectives and participate on the same terms and conditions. We each have a right of first refusal to purchase the equipment, on a pro-rata basis, if any of the other joint venture members desi re to sell their interests in the equipment or joint venture. The joint venture described below is minority owned and accounted for under the equity method. ICON Mauritius II, LLC On May 15, 2013, a joint venture owne d 39% by us, 21% by Fund Twelve and 40% by ICON ECI Fu nd Fifteen, L.P. (“Fund Fifteen”), an entity also managed by our Manager, purchased a portion of a $ 208,038,290 sub ordinated credit facility for Jurong Aromatics Corporation Pte. Ltd. (“JAC”) from Standard Chartered Bank (“Standard Chart ered”) for $28,462,500 . The subordinated credit facility initially bore interest at rates ranging between 12.5% and 15.0% per year and matures in January 2021. The subordinated credit facility is secured by a second priority security interest in all JAC’s assets, which include, among oth er things, all equipment, plant and machinery associated with a condensate splitter and aromatics complex. Our initial contribution to the joint venture was $ 11,100,376 . As of March 31, 2015, JAC was in technical default of the facility as a result of its failure to provide certain financial data to the joint venture. In addition, JAC realized lower than expected operating results caused in part by a temporary shutdown of its manufacturing facility due to technica l constraints that have since been resolved. As a result, JAC failed to make the expected payment that was due to the joint venture during the three months ended March 31, 2015. Although this delayed payment did not trigger a payment default under the faci lity agreement, the interest rate payable by JAC under the facility increased from 12.5% to 15.5%. During the three months ended June 30, 2015, an expected tolling arrangement did not commence and JAC’s stakeholders were unable to agree upon a restructuring plan. As a result, the manufacturing facility had not yet resumed operations and JAC continued to experience liquidity constraints. Accordingly, our Manager determined that there was doubt regarding the joint venture’s ultimate collectability of the facility. Our Manager visited JAC’s facility and engaged in discussions with JAC’s other stakeholders to agree upon a restructuring plan. Based upon such discussions, which included a potential conversion of a portion of the facility to equity and/ or a restructuring of the facility, our Manager believed that the joint venture may potentially not be able to recover approximately $7,200,000 to $25,000,000 of the outstanding balance due from JAC as of June 30, 2015. During the three months ended June 3 0, 2015, the joint venture recognized a credit loss of $17,342,915, which our Manager believed was the most likely outcome based upon the negotiations at the time. Our share of the credit loss for the three months ended June 30, 2015 was $6,421,388. During the three months ended June 30, 2015, the joint venture placed the facility on non-accrual status and no finance income was recognized. During the three months ended September 30, 2015, JAC continued to be non-operational and therefore not able to servi ce interest payments under the facility. Discussions between the senior lenders and certain other stakeholders of JAC ended as the senior lenders did not agree to amendments to their credit facilities as part of the broader restructuring that was being co ntemplated. As a result, JAC entered receivership on September 28, 2015. At September 30, 2015, our Manager reassessed the collectability of the facility by considering the following factors: (i) what a potential buyer may be willing to pay to acquire JAC based on a comparable enterprise value derived from EBITDA multiples and (ii) the average trading price of unsecured distressed debt in comparable industries. Our Manager also considered the proposed plan of converting a portion of the facility to equity and/or restructuring the facility in the event that JAC’s stakeholders recommence d discussions. Based upon such reassessment, our Manager believe d that the joint venture may potentially not be able to recover approximately $21,800,000 to $27,000,000 of the outstanding balance due from JAC prior to recording the initial credit loss . During the three months ended September 30, 2015, the joint venture recognized a credit loss of $8,928,735, which our Manager believe d wa s the most likely outcome derived from it s reassessment. Our share of the credit loss for the three months ended Sep tember 30, 2015 was $3,482,207. In January 2016, our Manager engaged in further discussions with JAC’s othe r subordinated lenders and the R eceiver regarding a near term plan for JAC’s manufacturing facility. Based upon such discussions, our Manager anticipates that a one-year tolling arrangement with JAC’s suppliers will be implemented during the first half of 2016 to allow JAC’s facility to recommence operations. Although our Man ager believes that the marketability of JAC’s facility should improve if and when the facility recommences operations, our Manager does not anticipate that JAC will make any payments to the joint venture while operating under the expected tolling arrangeme nt. Our Manager updated the collectability analysis under the facility as of December 31, 2015 and determined that comparable enterprise values derived from EBITDA multiples and trading prices of unsecured distressed debt in comparable industries each decr eased. In addition, our Manager considered that, as of December 31, 2015, (i) a tolling arrangement with JAC’s suppliers did not commence as originally anticipated; (ii) no further discussions occurred between JAC, the joint venture, the senior lenders and certain other stakeholders of JAC regarding a restructuring plan and (iii) JAC’s manufacturing facility continues to be non-operational. Based upon these factors, our Manager believes that the joint venture’s ultimate collectability of the facility may re sult in less of a recovery from its prior estimate. As a result, our Manager determined to record an additional credit loss of $5,365,77 6, which our Manager believes is the most likely outcome derived from its reassessment as of December 31, 2015. Our shar e of the credit loss for the three months ended December 31, 2015 was $2,092,652. An additional credit loss may be recorded in future periods based upon future developments of the receivership process or if the joint venture’s ultimate collectability of th e facility resu lts in less of a recovery from its current estimate. Our Manager has also assessed impairment under the equity method of accounting for our investment in the joint venture and concluded that it is not impaired. For the years ended December 3 1, 2015 and 2014, the joint venture recognized finance income of $1,152,5 80 and $4,000,314, respectively, prior to the facility being placed on non-accrual status . As of December 31, 2015 and 2014, the total net investment in notes receivable held by the j oint venture was $5,365,776 and $ 35,363,995 , respectively, and our total investment in the joint venture was $2,098,529 and $13,605,567, respectively. The results of operations of the joint venture are summarized below: Years Ended December 31, 2015 2014 Revenue $ 1,152,580 $ 4,000,314 Net (loss) income $ (30,495,021) $ 3,954,250 Our share of net (loss) income $ (11,524,537) $ 1,652,320</t>
  </si>
  <si>
    <t>Revolving Line of Credit, Recourse</t>
  </si>
  <si>
    <t>Revolving Line of Credit, Recourse [Abstract]</t>
  </si>
  <si>
    <t>Revolving Line Of Credit Recourse [Text Block]</t>
  </si>
  <si>
    <t>(6 ) Revolving Line of Credit, Recourse We entered into an agreement with California Bank &amp; Trust (“CB&amp;T”) for a revolving line of credit through March 31, 2015 of up to $5,000,000 (the “Facility”), which was secured by all of our assets not subject to a first priority lien. Amounts available under the Facility were subject to a borrowing base that was determined, subject to certain limitations, by the present value of future receivables under certain loans and lease agreements in which we had a beneficial interest. The interest rate for general advances under the Facility was CB&amp;T’s prime rate. We could have elected to designate up to five advances on the outstanding principal balance of the Facility to bear interest at the curre nt London Interbank Offered Rate plus 2.5% per year. In all instances, borrowings under the Facility were subject to an interest rate floor of 4.0% per year. In addition, we were obligated to pay an annualized 0.5% fee on unused commitments under the Faci lity. On January 8, 2014, the Facility with CB&amp;T was terminated. There were no obligations outstanding as of the date of the termination.</t>
  </si>
  <si>
    <t>Income Taxes</t>
  </si>
  <si>
    <t>Foreign Income Taxes [Abstract]</t>
  </si>
  <si>
    <t>Income Tax Disclosure [Text Block]</t>
  </si>
  <si>
    <t xml:space="preserve">(7) Income Taxes We are taxed as a partnership for federal and state income tax purposes. Therefore, no provision for federal and state income taxes has been recorded since the liability for these taxes is the responsibility of each of the individual members rather than u s. However, c ertain of our direct and indirect wholly-owned subsidiaries are unlimited liability companies and are taxed as corporations under the laws of Canada. Other indirect wholly-owned subsidiaries are taxed as corporations in Barbados. The statutory Canadian tax rate was 26.0% for 2015 and 2014 . Under the laws of Canada, our subsidiaries are subject to income tax examination for the 2011 tax year and subsequent tax years. For the year ended December 31, 2015, income tax expense of $ 15,793 was primarily related to state withholding taxes on income related to Murray. For the year ended December 31, 2014, income tax expense of $113,983 wa s due to withholding taxes related to Teal Jones Group and Teal Jones Lumber Services, Inc. (collectively, “Teal Jones”) distributions. The components of (loss) income before income taxes were: Years ended December 31, 2015 2014 Non-taxable (1) $ (11,841,139) $ 1,396,128 Taxable (1) (86,684) (240,332) (Loss) income before income taxes $ (11,927,823) $ 1,155,796 (1) The distinction between the taxable and non-taxable activities was determined based on the location of the taxing authorities. The components of in come tax expense were as follows: Years ended December 31, 2015 2014 Current: Foreign national and provincial benefit (expense) $ 34,387 $ (113,983) Domestic state withholding tax expense (50,180) - Income tax expense $ (15,793) $ (113,983) As of December 31, 2013, we had an income tax receivable of $1,525,563 relating to expected income tax refunds primarily due to carrying back to previous tax years the loss realized for income tax purposes upon Teal Jones satisfying their obligations in connection with the mortgage note receivable and finance lease during the year ended December 31, 2013. In July 2014, we received the income tax refund of CAD $1,627,520 (USD $1,525,563). As of December 31 , 2015 and 2014, we recorded a fu ll valuation allowance against our deferred tax asset of CAD $ 2,606,811 (translated to USD as of the respective balance sheet dates) in relation to unused net operating losses. We believe it is more likely than not that our wholly-owned subsidiaries, ICON Teal Jones, LLC and ICON Teal Jones, ULC, will not realize this deferred tax asset. The significant components of deferred taxes consisted of the following: December 31, 2015 2014 Deferred tax assets: Net operating loss carryforward, net of current portion $ 1,879,250 $ 2,243,566 Total deferred tax assets before valuation allowance 1,879,250 2,243,566 Valuation allowance (1,879,250) (2,243,566) Total deferred tax assets $ - $ - O ur Canadian subsidiaries are taxed as corporations under the laws of Canada. </t>
  </si>
  <si>
    <t>Transactions with Related Parties</t>
  </si>
  <si>
    <t>Transactions with Related Parties [Abstract]</t>
  </si>
  <si>
    <t>Related Party Transactions Disclosure [Text Block]</t>
  </si>
  <si>
    <t>(8 ) Transactions with Related Parties In accordance with the terms of our LLC Agreement, we pay or paid our Manager ( i ) management fees ranging from 1% to 7% based on a percentage of the rentals and other contractual payments recognized either directly by us or through our joint ventures and (ii) acquisition fees, through the end of the operating period (but not during our extended operating period), of 3% of the purchase price of our investments. In addition, our Manager was reimbursed for administrative expenses incurred in connection with our operations. Our Manager also has a 1% interest in our profits, losses, distributions and liquidation proceeds. Our Manager performs certain services relating to the management of our equipment leasing and other financing activities. Such services include, but are not limited to, the collection of lease payments from the lessees of the equipment or loan payments from borrowers, re-leasing services in connection with equipment that is off-lease, inspections of the equipment, liaising with and general supervision of lessees and borrowers to ensure that the equipment is being properly operated and maintained, monitoring performance by the lessees of their obligations under the leases and the payment of operating expenses. Administrative expense reimbursements are costs incurred by our Manager or its affiliates on our behalf that are necessary to our operations. These costs include our Manager’s and its affiliates’ legal, accounting, investor relati ons and operations personnel costs, as well as professional fees and other costs that are charged to us based upon the percentage of time such personnel dedicate to us. Excluded are salaries and related costs, office rent, travel expenses and other admini strative costs incurred by individuals with a controlling interest in our Manager. We paid distributions to our Manager of $ 70,705 and $ 282,873 for the years ended December 31, 2015 and 2014 , respectively. Additionally , our Manager’s interest in the net (loss) income attributable to us was $ ( 124,244 ) and $ 7,033 for the years ended December 31, 2015 and 2014 , respectively. Our Manager has waived the following fees and administrative expense reimbursements in relation to services provided during the years ended December 31, 2015 and 2014 : Years Ended December 31, Entity Capacity Description 2015 2014 ICON Capital, LLC Manager Management fees $ 212,897 $ 430,352 ICON Capital, LLC Manager Administrative expense reimbursements 408,093 547,635 $ 620,990 $ 977,987 At December 31, 2015 , we had no related party balances. At December 31, 2014 , we had a net payable due to our Manager and affiliates of $ 228,736 that primarily related to professional fees paid on our behalf.</t>
  </si>
  <si>
    <t>Accumulated Other Comprehensive Loss</t>
  </si>
  <si>
    <t>Accumulated Other Comprehensive Loss [Abstract]</t>
  </si>
  <si>
    <t>Comprehensive Income (Loss) Note [Text Block]</t>
  </si>
  <si>
    <t xml:space="preserve">(9) Other Comprehensive Loss During the year ended December 31, 2014, we sold all auto parts manufacturing equipment held by our foreign subsidiaries to Heuliez SA and Heuliez Investissements SNC (collectively, “Heuliez”) for $770,908. As a result of the sale, we recognized a gain due to reclassifying $178,410 of accumulated gain on currency translation adjustments out of AOCI into gain on disposition of assets on foreign investment within the consolidated statements of comprehensive (loss) income. </t>
  </si>
  <si>
    <t>Fair Value Measurements</t>
  </si>
  <si>
    <t>Fair Value Measurements [Abstract]</t>
  </si>
  <si>
    <t>Fair Value Disclosures [Text Block]</t>
  </si>
  <si>
    <t>(10) Fair Value Measurements As sets and liabilities carried at fair value are classified and disclosed in one of the following three categori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are supported by little or no market data. As of Dec ember 31, 2015 , we had no assets or liabilities that were required to be measured at fair value on a recurring or nonrecurring basis. As of December 31, 2014, we had no assets or liabilities that were required to be measured at fair value on a recurring basis. Assets Measured at Fair Value on a Nonrecurring Basis We are required, on a nonrecurring basis, to adjust the carrying value or provide valuation allowances for certain assets using fai r value measurements. Assets classified as held for sale are required to be recorded at the lower of carrying value or fair value less any costs to sell such assets. The following table summarizes the valuation of our material non-financial asset measured at fair value on a nonrecurring basis, which is presented as of the date the impairment or credit loss was recorded, while the carrying value of the asset is presented as of December 31, 2014 : Impairment Loss Carrying Value at Fair Value at Impairment Date For the Year Ended December 31, 2014 Level 1 Level 2 Level 3 December 31, 2014 Asset held for sale (1) $ - $ - $ - $ 1,044,959 $ 273,928 (1) Related to equipment previously on lease to Heuliez. The equipment was reclassified to asset held for sale as of December 31, 2013 and sold during the year ended December 31, 2014. Our asset held for sale was valued using the agreed upon sales price. The sales price was a quoted price in an inactive market, which was supported by little or no market data and therefore classified within Level 3 . Fair value information with respect to cert ain of our assets and liabilities is not separately provided since (i) U.S. GAAP do es not require fair value disclosures of lease arrangements and (ii) the carrying value of financial assets and liabilities , other than lease-related investments, approximates fair value due to their short-term maturities .</t>
  </si>
  <si>
    <t>Concentrations of Risk</t>
  </si>
  <si>
    <t>Concentrations of Risk [Abstract]</t>
  </si>
  <si>
    <t>Concentration Risk Disclosure [Text Block]</t>
  </si>
  <si>
    <t>(11) Concentrations of Risk In the normal course of business, we are exposed to two significant types of economic risk: credit and market. Credit risk is the risk of a lessee, borrower or other counterparty’s inability or unwillingness to make contractually required payments. Concentrations of credit risk with respect to lessees, borrowers or other counterparties are dispersed across different industry segments within the United States and throughout the world. Market risk reflects the c hange in the value of debt instruments due to changes in interest rate spreads or other market factors. We believe that the carrying value of our investments is reasonable, taking into consideration these risks, along with estimated collateral values, pay ment history, and other relevant information. At times, our cash and cash equivalents may exceed insured limits. We have placed these funds in high quality institutions in order to minimize the risk of loss relating to exceeding insured limits. For the y ear ended December 31, 2015 , we had one lessee that accounted for all of our total rental income . For the year ended December 31, 2014 , we had one lessee and one borrower that accounted for 9 4 . 9 % of our total rental and finance income . No other les sees or borrowers accounted for more than 10% of rental and finance income. At December 31, 2015 , no lessees or borrowers accounted for more than 10% of total assets. As of December 31, 2015, our only remaining investment, which we hold through a joint venture, consisted of a 39% ownership interest in a note receivable. At December 31, 2014 , we had one lessee and one borrower that accounted for 38.2 % of total assets .</t>
  </si>
  <si>
    <t>Geographic Information</t>
  </si>
  <si>
    <t>Geographic Information [Abstract]</t>
  </si>
  <si>
    <t>Segment Reporting Disclosure [Text Block]</t>
  </si>
  <si>
    <t>(11 ) Geographic Information Geographic information for revenue and other income, long-lived assets and other assets deemed relatively illiquid , based on the country of origin , was as follows: Year Ended December 31, 2015 North America Asia Total Revenue: Rental income $ 6,360,041 $ - $ 6,360,041 Loss from investment in joint ventures $ - $ (11,518,496) $ (11,518,496) At December 31, 2015 North America Asia Total Long-lived assets: Investment in joint ventures $ - $ 2,098,529 $ 2,098,529 Year Ended December 31, 2014 North America Europe Asia Total Revenue: Rental income $ 7,966,545 $ - $ - $ 7,966,545 Finance income $ 1,405,124 $ 16,442 $ 128,955 $ 1,550,521 (Loss) income from investment in joint ventures $ (41,398) $ - $ 1,652,515 $ 1,611,117 At December 31, 2014 North America Europe Asia Total Long-lived assets: Leased equipment at cost, net $ 7,469,796 $ - $ - $ 7,469,796 Investment in joint ventures $ 92,320 $ - $ 13,605,569 $ 13,697,889 Net investment in notes receivable $ - $ - $ 5,350,503 $ 5,350,503</t>
  </si>
  <si>
    <t>Commitments and Contingencies</t>
  </si>
  <si>
    <t>Commitments and Contingencies [Abstract]</t>
  </si>
  <si>
    <t>Commitments and Contingencies Disclosure [Text Block]</t>
  </si>
  <si>
    <t>(12 ) Commitments and Contingencies At the time we acquire or divest of our interest in an equipment lease or other financing transaction, we may, under very limited circumstances, agree to indemnify the seller or buyer for specific contingent liabilities. Our Manager believes that any liability of ours that may arise as a result of any such indemnification obligations will not have a material adverse effect on our consolidated financial condition or results of operations taken as a w hole. From November 2010 through March 2011, we, through our wholly-owned subsidiaries, sold four container vessels previously on bareboat charter to ZIM to unaffiliated third parties. During June 2011, we received notices from ZIM claiming it was alleged ly owed various amounts for unpaid seller’s credits in the aggregate amount of approximately $7,300,000. Our Manager believe d any obligation to repay the seller’s credits was extinguished when ZIM defaulted by failing to fulfill certain of its obligations under the bareboat charters. On August 8, 2011, our Manager agreed to a three party arbitration panel to hear such claims. On April 19, 2012, ZIM filed arbitration claim submissions. On June 26, 2012, our Manager filed a defense and counterclaim. On Februa ry 21, 2014, the arbitration panel ruled that the seller’s credits were forfeited by virtue of ZIM’s default but that such forfeiture was not proved to be an accurate representation of genuine loss suffered from su ch default and thus, could not b e enforced under English law. Taking into consideration the arbitration panel’s ruling, we accrued $4,700,000 during the year ended December 31, 2013. We filed for the right to appeal the arbitration panel’s ruling, which was denied on August 7, 2014. In light of su ch denial, we increased our accrual to $5,350,503 during the year ended December 31, 2014 , which is included in accrued expenses and other liabilities on the consolidated balance sheets . On January 19, 2015, we entered into a letter of mutual release with ZIM to release and discharge ZIM’s obligation on our notes receivable that was due in full as of December 31, 2014, as well as our accrued obligation on the seller’s credits in the same amount. During 2008, ICON EAR purchased and simultaneously leased sem iconductor manufacturing equipment to EAR for $15,729,500. In addition, ICON EAR II purchased and simultaneously leased semiconductor manufacturing equipment to EAR for a purchase price of $6,347,500. On October 23, 2009, EAR filed a petitio n for reorganization under Chapter 11 of the U.S. Bankruptcy Code. On October 21, 2011, the Chapter 11 bankruptcy trustee for EAR filed an adversary complaint against the ICON EAR entities seeking the recovery of the lease payments that the trustee alleged were fraudulently transferred from EAR to the ICON EAR entities. The complaint also sought the recovery of payments made by EAR to the ICON EAR entities during the 90-day period preceding EAR’s bankruptcy filing, alleging that those payments constituted a preference under the U.S. Bankruptcy Code. Additionally, the complaint sought the imposition of a constructive trust over certain real property and the proceeds from the sale that the ICON EAR entities received as security in connection with their investm ent. Our Manager filed an answer to the complaint that included certain affirmative defenses. Since that time, substantial discovery was completed. Our Manager still believes these claims are unsupported by the facts, but given the risks, costs and uncert ainty surrounding litigation in bankruptcy, our Manager would engage in prudent settlement discussions to resolve this matter expeditiously. At this time, we are unable to predict the outcome of this action or loss therefrom , if any; however, an adverse ru ling or settlement may have a material impact on our consolidated financial position or results of operations. Subsequent to the filing of the bankruptcy petition, EAR disclaimed any right to its equipment and such equipment became the subject of an Illin ois State Court proceeding. The equipment was subsequently sold as part of the Illinois State Court proceeding. On March 6, 2012, one of the creditors in the Illinois State Court proceeding won a summary judgment motion filed against the ICON EAR entities, thereby dismissing the ICON EAR entities’ claims to the proceeds resulting from the sale of the EAR equipment. The ICON EAR entities appealed this decision. On September 16, 2013, the lower court’s ruling was affirmed by the Illinois Appellate Court. On October 21, 2013, the ICON EAR entities filed a P etition for Leave to Appeal with the Supreme Court of Illinois appealing the decision of the Illinoi s Appellate Court, which petition was denied on January 29, 2014 . On January 4, 2012, MW Universal, Inc. (“MWU”) and certain of its subsidiaries satisfied their obligations relating to two of the three lease schedules. On August 20, 2012, we sold the automotive manufacturing equipment subject to lease with LC Manufacturi ng, LLC, a wholly-owned subsidiary of MWU (“LC Manufacturing”), and terminated warrants issued to us for aggregate proceeds of approximately $8,300,000. As a result, based on our 6.33% ownership interest in ICON MW, LLC (“ICON MW”), our joint venture with Fund Twelve, we received proceeds in the amount of approximately $525,000 and recognized a loss on the sale of approximately $6,000. In addition, our Manager evaluated the collectability of the personal guaranty of a previous owner of LC Manufacturing and, based on the findings, ICON MW recorded a credit loss of approximately $5,411,000, of which our portion was approximatel y $343,000. In February 2013, ICON MW commenced an action against the guarantor. On October 5, 2015 , ICON MW received summary judgment agains t the guarantor on the issue of liability. A hearing to determi ne damages is scheduled for May 2016. In 2011, Kreif Group (“ Kreif ”) entered into an agreem ent with ICON French Equipment I, LLC, our wholly owned subsidiary (“ICON French Equipment”), to acquire certain assets from ICON French Equipment. Subsequently, Kreif breached its purchase obligation to acquire such assets, which resulted in ICON French Equipment filing a legal claim against Kreif . In 2013, a court awarded ICON French Equipment €1,484,956 to be paid over a period of 10 years. Gain on litigation will be recognized to the extent cash is received. We received our first payment of €74,248 ( USD $82,298) on April 1, 2015.</t>
  </si>
  <si>
    <t>Income Tax Reconciliation (unaudited)</t>
  </si>
  <si>
    <t>Income Tax Reconciliation (unaudited) [Abstract]</t>
  </si>
  <si>
    <t>Income Tax Rate Reconciliation [Text Block]</t>
  </si>
  <si>
    <t>(14) Income Tax Reconciliation (u naudited) At December 31, 2015 and 2014 , the members’ equity included in the consolidated financial statements totaled $ 5,294,242 and $ 24,789,244 , respectively. The members’ capital for federal income tax purposes at December 31, 2015 and 2014 totaled $ (4,730,679) and $ 1,587,488 , respectively . The difference arises primarily from sales and offering expenses reported as a reduction in the additional members’ capital accounts for financial reporting purposes, but not for federal income tax purposes, and the differences in gain (loss) on sale of investments, depreciation and amortization, state income tax and loss from investment in joint ventures between financial report ing purposes and federal income tax purposes. The following ta ble reconciles net (loss) income attributable to us for financial statement reporting p urposes to net income (loss) attributable to us for federal income tax purposes for the years ended Decemb er 31, 2015 and 2014 : Years Ended December 31, 2015 2014 Net (loss) income attributable to Fund Eleven per consolidated financial statements $ (12,424,431) $ 703,275 Depreciation and amortization (16,916) (653,742) Finance income - 61,756 Rental income - 1,074,689 Loss from investment in joint ventures 12,856,836 3,009,482 Gain (loss) on sale of investments 102,120 (5,891,764) Impairment loss - 273,928 State income tax (327,035) - Loss on litigation - 650,503 Other 561,959 64,088 Net income (loss) attributable to Fund Eleven for federal income tax purposes $ 752,533 $ (707,785)</t>
  </si>
  <si>
    <t>Schedule II Valuation and Qualifying Accounts</t>
  </si>
  <si>
    <t>Schedule II - Valuation and Qualifying Accounts [Abstract]</t>
  </si>
  <si>
    <t>Schedule II - Valuation and Qualifying Accounts [Text Block]</t>
  </si>
  <si>
    <t>Schedule II – Valuation and Qualifying Accounts Additions Balance at Charged to Additions Other Charges Balance at Beginning Costs and Charged to Additions End Description of Year Expenses Asset Deductions (Deductions) of Year Deducted from asset accounts: Year ended December 31, 2015 Valuation allowance for deferred tax assets $ 2,243,566 $ - $ - $ - $ (364,316) (a) $ 1,879,250 Year ended December 31, 2014 Valuation allowance for deferred tax assets $ 2,431,434 $ - $ - $ - $ (187,868) (a) $ 2,243,566 (a) Foreign currency exchange adjustment.</t>
  </si>
  <si>
    <t>Summary of Significant Accounting Policies (Policies)</t>
  </si>
  <si>
    <t>Basis of Presentation and Consolidation</t>
  </si>
  <si>
    <t>Basis of Presentation and Consolidation Our accompanying conso lidated financial statements have been prepared in accordance with U.S. generally accepted accounting principles (“U . S . GAAP”). In the opinion of our Manager , all adjustments , which are of a normal recurring nature, considered necessary for a fair presentation have been included. The consolidated financial statements include our accounts and the accounts of our majority-owned subsidiaries and other controlled entities. All intercompany accounts and transactions have been eliminated in consolidatio n. In joint ventures where we have a controlling financial interest, the financial condition and results of oper 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 We account for our noncontrolling interests in joint ventures where we have influence over financial and operational matters, generally 50% or less ownership interest, under the equity method of accounti ng. In such cases, our original investments are recor ded at cost and adjusted for our share of earnings, losses and distributions. We account for investments in joint ventures where we have virtually no influence over financial and operational matters us ing the cost method of accounting. In such cases, our original investments are recorded at cost and any distributions received are recorded as revenue. All of our investments in j oint ventures are subject to our impairment review policy. We report noncontrolling interests as a separate component of consolidated equity , an d net income attributable to noncontrolling interest s is included in net (loss) income . The attribution of net (loss) income and comprehensive (loss) income between controlling and noncontrolling interests is disclosed on our accompanying consolidated statement s of comprehensive (loss) income . Net (loss) income attributable to us per weighted average additional Share outstanding is based upon the weighted averag e number of additional Shares outstanding during the year.</t>
  </si>
  <si>
    <t>Cash and Cash Equivalents, Policy [Policy Text Block]</t>
  </si>
  <si>
    <t>Cash and Cash Equivalents Cash and cash equivalents include cash in banks and highly liquid investments with original maturity dates of three months or less. Our cash and cash equivalents are held principally at two financial institutions and at times may exceed insured limits . We have placed these funds in high quality institutions in order to minimize risk relating to exceeding insured limits.</t>
  </si>
  <si>
    <t>Leased Equipment at Cost Investments in leased equipment are stated at cost less accumulated depreciation. Leased equipment is depreciated on a straight -line basis over the lease term to the asset’s residual value. Our Manager has an investment committee that ap proves each new equipment lease and other financing transaction. As part of its process, the investment committee determines the estimated residual value, if any, to be used once the investment has been approved. The factors considered in determining the estimated residual value include, but are not limited to, the creditworthiness of the potential lessee, the type of equipment considered, how the equipment is integrated into the potential lessee’s business, the length of the lease and the industry in whi ch the potential lessee operates. Residual values are reviewed for impairment in accordance with our impairment review polic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Property, Plant and Equipment, Policy [Policy Text Block]</t>
  </si>
  <si>
    <t>Depreciation We record depreciation expense on equipment when the lease is classified as an operating lease. In order to calculate depreciation, we first determine the depreciable base, which is the equipment cost less the estimated residual value at lease termination. Deprec iation expense is recorded on a straight-line basis over the lease term.</t>
  </si>
  <si>
    <t>Asset Impairments</t>
  </si>
  <si>
    <t>Asset Impairments The significant assets in our portfolio are periodically reviewed, no less frequently than annually or when indicators of impairment exist, to determine whether eve 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 t less the future outflows expected to be necessary to obtain those inflows. If an impairment is determined to exist, the impairment loss will be measured as the amount by which the carrying value of a long-lived asset exceeds its fair value and recorded i n our consolidated statements of comprehensive (loss) income in the period the determination is made. The events or changes in circumstances that generally indicate that an asset may be impaired are (i) the estimated fair value of the underlying asset is less than its carrying value or (ii) the lessee is experiencing financial difficulties and it does not appear likely that the estimated proceeds from the disposition of the asset will be sufficient to satisfy the residual position in the asset. The pre paration of the undiscounted cash flows requires the use of assumptions and estimates, including the level of future rents, the residual value expected to be realized upon disposition of the asset, estimated downtime between re-leasing events and the amoun t of re-leasing costs. Our Manager ’s review for impairment includes a consideration of the existence of impairment indicators including third-party appraisals, published values for similar assets, recent transactions for similar assets, ad verse changes in market conditions for specific asset types and the occurrence of significant adverse changes in general industry and market conditions that could affect the fair value of the asset.</t>
  </si>
  <si>
    <t>Revenue Recognition</t>
  </si>
  <si>
    <t>Lease Classification and Revenue Recognition We lease equipment to third parties and each such lease is classified as either a finance lease or an operating lease, based upon the terms of each lease. The estimated residual value is a critical component of and can directly influence the determination as to wh ether a lease is classified as an operating or a finance lease. For finance leases, we capitalize, at lease inception, the total minimum lease payments receivable from the lessee, the estimated unguaranteed residual value of the equipment at lease termin ation and the initial direct costs related to t he lease less unearned income. Unearned income represents the difference between the sum of the minimum lease payments receivable, plus the estimated unguaranteed residual value, minus the cost of the leased e quipment. Unearned income is recognized as finance income over the term of the lease using the effective interest rate method. For operating leases, rental income is recognized on a straight-l ine basis over the lease term. Billed operating lease receivab les are included in accounts receivable until collected or written off. We record a re serve if we deem any receivable not collectible. The difference between the timing of the cash received and the income recognized on a straight-line basis is recognized as either deferred revenue or other assets, as appropriate. I nitial direct costs are included as a component of the cost of the equipment and depreciated over the lease term. For notes receivable, we use the effective interest rate method to recognize fin ance income, which produces a constant periodic rate of return on the investment.</t>
  </si>
  <si>
    <t>Income Taxes We are taxed as a partnership for federal and state income tax purposes. Therefore, no provision for federal and state income taxes has been recorded since the liability for such taxes is the responsibility of each of the individual members rather than us. We are potentially subject to New York City unincorporated business tax (“UBT”), which is imposed on the taxable income of any active trade or business carrie d on in New York City. The UBT is imposed for each taxable year at a rate of approximately 4% of taxable income that is allocable to New York City. Our federal, state and local income tax returns for tax years for which the applicable statutes of limitat ions have not expired are subject to examination by the applicable taxing authorities. All penalties and interest associated with income taxes are included in general and administrative expense on the consolidated statements of comprehensive (loss) income . Concl usions regarding tax positions are subject to review and may be adjusted at a later date based on factors including, but not limited to, on-going analyses of tax laws, regulations and interpretations thereof. Some of our wholly-owned foreign subsidiaries are taxed as corporations in their local tax jurisdictions. For these entities, we use the asset and liability method of accounting for income taxes. Under this method, deferred tax assets and liabilities are determined based on differences between financi al reporting and tax basis of assets and liabilities. Deferred tax assets and liabilities are measured using enacted tax rates and laws that will be in effect when the differences are expected to reverse. Valuation allowances are established when it is det ermined that it is more likely than not that the deferred tax assets will not be realized. We record a liability for unrecognized tax benefits resulting from uncertain tax positions taken or expected to be taken in a tax return. We did not have any materi al liabilities recorded related to uncertain tax positions nor did we have any material unrecognized tax benefits as of the periods presented herein.</t>
  </si>
  <si>
    <t>Notes Receivable</t>
  </si>
  <si>
    <t>Notes Receivable and Revenue Recognition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 te of return on the investment. Unearned income, discounts and premiums are amortized to finance income in our consolidated statements of comprehensive (loss) income using the effective interest rate method. Interest receivable related to the unpaid principal is r 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comprehensive (loss) income . Our notes receivable may contain a paid-in-kind (“PIK”) interest provision. Any PIK interest, if deemed collectible, will be added to the principal balance of the note receivable and is recorded as income.</t>
  </si>
  <si>
    <t>Credit Quality of Notes Receivable and Allowance for Credit Losses</t>
  </si>
  <si>
    <t>Credit Quality of Notes Receivable and Finance Leases and Credit Loss Reserve Our Manager monitors the ongoing credit quality of our financing receivables by (i) reviewing and analyzing a borrower’s financial performance on a regu lar basis, including review of financial statements received on a monthly, quarterly or annual basis as prescribed in the loan or lease agreement, (ii) tracking the relevant credit metrics of each financing receivable and a borrower’s compliance with finan cial and non-financial covenants, (iii) monitoring a borrower’s payment history and public credit rating, if available, and (iv) assessing our exposure based on the current investment mix. As part of the mo nitoring process, our Manager may physically inspe ct the collateral or a borrower’s facility and meet with a borrower’s management to better understand such borrower’s financial performance and its futur e plans on an as-needed basis. As our financing receivables, generally notes receivable and finance l eases, are limited in number, our Manager is able to estimate the credit loss reserve based on a detailed analysis of each financing receivable as opposed to using portfolio-based metrics. Our Manager does not use a system of assigning internal risk rating 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er then analyzes whether the financing rece ivable should be placed on a non-accrual status, a credit loss reserve should be established or the financing receivable should be restructured. As part of the assessment, updated collateral value is usually considered and such collateral value can be base d on a third party industry expert appraisal or, depending on the type of collateral and accessibility to relevant published guides or market sales data, internally derived fair value. Material events would be specifically disclosed in the discussion of ea ch financing receivable held. Financing receivables are generally placed in a non-accrual status when payments are more than 90 days past due. Additionally, our Manager periodically reviews the creditworthiness of companies with payments outstanding less than 90 days and based upon our Manager’s judgment, these accounts may be placed i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in non-accrual status may not be restored to accru al status until all delinquent payments have been received, and we believe recovery of the remaining unpaid receivable is probable. When our Manager deems it is probable that we will not be able to collect all contractual principal and i 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 just the existing credit loss reserve with a corresponding charge to earnings. We then charge off a financing receivable in the period that it is deemed uncollectible by reducing the credit loss reserve and the balance of the financing receivable.</t>
  </si>
  <si>
    <t>Initial Direct Costs [Policy Text Block]</t>
  </si>
  <si>
    <t>Initia l Direct Costs We capitalize initial direct costs, including acquisition fees, associated with the origination and funding of leased assets and othe r financing transactions. We paid acquisition fees through the end of our operating period to our Manager of 3% of the purchase price of an investment made by us or on our behalf , including, but not limited to, the cash paid, indebtedness incurred or assumed, and the excess of the collateral value of the long-lived asset over the amount of the investment, if any . The costs of each transaction are amortized over the transaction term using the straight-line method for operating leases and the effective interest rate method for finance leases and notes receivable in our consolidated statement s of comprehensive (loss) income . Costs related to leases or other financing transactions that are not consummated are expensed.</t>
  </si>
  <si>
    <t>Warrants [Policy Text Block]</t>
  </si>
  <si>
    <t>Warrants Warrants held by us are not registered for public sale and are revalued on a quarterly basis. The revaluation of warrants is cal culated using the B lack-Scholes-Merton option pricing model. The assumptions utilized in the Black-Scholes -Merton option pricing model include share price, strike price, expiration date, risk-free rate and the volatility percentage. The change in the fair value of warrants is re cognized as a component of loss ( gain ) on derivative finan cial instruments in our consolidated statements of comprehensive (loss) income .</t>
  </si>
  <si>
    <t>Foreign Currency Transalation</t>
  </si>
  <si>
    <t>Foreign Currency Translation Assets and liabilities having non-U.S. dollar functional currencies are translated at month-end exchange rates. Contributed capital accounts are translated at the historical rate of exchange when the capital was contributed or distributed. Revenues, expenses and cash flow items are translated at the average exchange rate for the period. Res ulting translation adjustments are recorded as a separate component of accumulated other comprehensive income (loss) (“ AOCI ”) in our consolidated balance sheets .</t>
  </si>
  <si>
    <t>Use of Estimates</t>
  </si>
  <si>
    <t>Use of Estimates The preparation of financial statements in conformity with U.S. GAAP requires our Manager to make estimates and assumptions that affect the reported amounts of assets and liabilities, the disclosure of contingent assets and liabilities as of the date of the consolidated financial statements and the reported amo unts of revenue and expenses during the reporting period. Significant estimates primarily include the determination of credit loss reserve s , impairment losses, deferred tax valuation allowances, estimated useful lives and residual values. Actual results could differ from those estimates.</t>
  </si>
  <si>
    <t>Recent Accounting Pronouncements</t>
  </si>
  <si>
    <t>Recent Accounting Pronouncements In May 2014, the Financial Accounting Standards Board (“ FASB ”) issue d Accounting Standards Update (“ ASU ”)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 pectively with the cumulative effect recognized as of the date of adoption. In August 2015, FASB issued ASU No. 2015-14, Revenue from Contracts with Customers – Deferral of the Effective Date (“ASU 2015-14”), which defers implementation of ASU 2014-09 by o ne year. Under such deferral, the adoption of ASU 2014-09 becomes effective for us on January 1, 2018, including interim periods within that reporting period. Early adoption is permitted, but not before our original effective date of January 1, 2017. We ar e currently in the process of evaluating the impact of the adoption of ASU 2014-09 on our consolidated financial statements. In August 2014, FASB issued ASU No. 2014-15, Presentation of Financial Statements – Going Concern: Disclosure of Uncertainties ab out an Entity’s Ability to Continue as a Going Concern (“ASU 2014-15”), which provides guidance about management's responsibility to evaluate whether there is substantial doubt about an entity's ability to continue as a going concern and to provide related footnote disclosures. The adoption of ASU 2014-15 becomes effective for us on our fiscal year ending December 31, 2016, and all subsequent annual and interim periods. Early adoption is permitted. The adoption of ASU 2014-15 is not expected to have a mater ial effect on our consolidated financial statements. In January 2015, FASB issued ASU No. 2015-01, Income Statement – Extraordinary and Unusual Items : Simplifying Income Statement Presentation by Eliminating the Concept of Extraordinary Items (“ASU 2015-01”), which simplifies income statement presentation by eliminating the concept of extraordina ry items. The adoption of ASU 2015-01 becomes effective for us on January 1, 2016, including interim periods within that reporting period. Early adoption is permitted. The adoption of ASU 2015-01 is not expected to have a material effect on our consolid ated financial statements. In February 2015, FASB issued ASU No. 2015-02, Consolidation – Amendments to the Consolidation Analysis (“ASU 2015-02” ), which modifies the evaluation of whether limited partnerships and similar legal entities are variable interest entities or voting interest entities, eliminates the presumption that a general partner should consolidate a limited partnership, and affects the consolidation analysis by reducing the frequency of application of related party guidance and excluding certain fees in the primary beneficiary determination. The adoption of ASU 2015-02 becomes effective for us on January 1, 2016, including interim pe riods within that reporting period. Early adoption is permitted. The adoption of ASU 2015-02 is not expected to have a material effect on our consolidated financial statements. In November 2015, FASB issued ASU No. 2015-17, Balance Sheet Classification of Deferred Taxes (“ASU 2015-17”) , which simplifies the presentation of deferred taxes by requiring deferred tax assets and liabilities to be classified as non - current on a classified balance sheet. The adoption of ASU 2015-17 becomes effective for us on January 1, 2017, including interim periods within that reporting period. ASU 2015-17 may be adopted prospectively or retrospectively and early adoption is permitted. The adoption of ASU 2015-17 is not expected to have a material effect on our consolidated financial statements. In January 2016, FASB issued ASU No. 2016-01, Financial Instruments - Overall: Recognition and Measurement of Financial Assets and Financial Liabilities (“ASU 2016-01”), which provides guidance related to accounting for equity invest ments, financial liabilities under the fair value option, and the presentation and disclosure requirements for financial instruments. In addition, FASB clarified guidance related to the valuation allowance assessment when recognizing deferred tax assets re 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t>
  </si>
  <si>
    <t>Net Investment in Notes Receivable (Tables)</t>
  </si>
  <si>
    <t>Schedule of Investment In Notes Receivable [Table Text Block]</t>
  </si>
  <si>
    <t>Net investment in notes receivab le consisted of the following : December 31, 2015 2014 Principal outstanding $ - $ 5,350,503 Net investment in notes receivable - 5,350,503 Less: current portion of net investment in notes receivable - 5,350,503 Net investment in notes receivable, less current portion $ - $ -</t>
  </si>
  <si>
    <t>Leased Equipment at Cost (Tables)</t>
  </si>
  <si>
    <t>Leased Equipment At Cost [Text Block]</t>
  </si>
  <si>
    <t>Leased equipment at cost consisted of the following: December 31, 2015 2014 Mining equipment $ - $ 15,638,650 Less: accumulated depreciation - 8,168,854 Leased equipment at cost, less accumulated depreciation $ - $ 7,469,796</t>
  </si>
  <si>
    <t>Investment in Joint Ventures (Tables)</t>
  </si>
  <si>
    <t>Results of operations of the joint venture</t>
  </si>
  <si>
    <t>The results of operations of the joint venture are summarized below: Years Ended December 31, 2015 2014 Revenue $ 1,152,580 $ 4,000,314 Net (loss) income $ (30,495,021) $ 3,954,250 Our share of net (loss) income $ (11,524,537) $ 1,652,320</t>
  </si>
  <si>
    <t>Income Taxes (Tables)</t>
  </si>
  <si>
    <t>Components of Loss before Income Taxes</t>
  </si>
  <si>
    <t>The components of (loss) income before income taxes were: Years ended December 31, 2015 2014 Non-taxable (1) $ (11,841,139) $ 1,396,128 Taxable (1) (86,684) (240,332) (Loss) income before income taxes $ (11,927,823) $ 1,155,796 (1) The distinction between the taxable and non-taxable activities was determined based on the location of the taxing authorities.</t>
  </si>
  <si>
    <t>Components of the Benefit (Provision) for Income Taxes</t>
  </si>
  <si>
    <t>The components of in come tax expense were as follows: Years ended December 31, 2015 2014 Current: Foreign national and provincial benefit (expense) $ 34,387 $ (113,983) Domestic state withholding tax expense (50,180) - Income tax expense $ (15,793) $ (113,983)</t>
  </si>
  <si>
    <t>Significant Components of Deferred Taxes</t>
  </si>
  <si>
    <t>The significant components of deferred taxes consisted of the following: December 31, 2015 2014 Deferred tax assets: Net operating loss carryforward, net of current portion $ 1,879,250 $ 2,243,566 Total deferred tax assets before valuation allowance 1,879,250 2,243,566 Valuation allowance (1,879,250) (2,243,566) Total deferred tax assets $ - $ -</t>
  </si>
  <si>
    <t>Transactions with Related Parties (Tables)</t>
  </si>
  <si>
    <t>Fees And Expenses Paid Or Accrued [Table Text Block]</t>
  </si>
  <si>
    <t>Our Manager has waived the following fees and administrative expense reimbursements in relation to services provided during the years ended December 31, 2015 and 2014 : Years Ended December 31, Entity Capacity Description 2015 2014 ICON Capital, LLC Manager Management fees $ 212,897 $ 430,352 ICON Capital, LLC Manager Administrative expense reimbursements 408,093 547,635 $ 620,990 $ 977,987</t>
  </si>
  <si>
    <t>Fair Value Measurements (Tables)</t>
  </si>
  <si>
    <t>Fair Value Assets Measured On Nonrecurring Basis Text Block</t>
  </si>
  <si>
    <t>The following table summarizes the valuation of our material non-financial asset measured at fair value on a nonrecurring basis, which is presented as of the date the impairment or credit loss was recorded, while the carrying value of the asset is presented as of December 31, 2014 : Impairment Loss Carrying Value at Fair Value at Impairment Date For the Year Ended December 31, 2014 Level 1 Level 2 Level 3 December 31, 2014 Asset held for sale (1) $ - $ - $ - $ 1,044,959 $ 273,928 (1) Related to equipment previously on lease to Heuliez. The equipment was reclassified to asset held for sale as of December 31, 2013 and sold during the year ended December 31, 2014.</t>
  </si>
  <si>
    <t>Geographic Information (Tables)</t>
  </si>
  <si>
    <t>Schedule of geographic information for revenue and long-lived assets</t>
  </si>
  <si>
    <t>Geographic information for revenue and other income, long-lived assets and other assets deemed relatively illiquid , based on the country of origin , was as follows: Year Ended December 31, 2015 North America Asia Total Revenue: Rental income $ 6,360,041 $ - $ 6,360,041 Loss from investment in joint ventures $ - $ (11,518,496) $ (11,518,496) At December 31, 2015 North America Asia Total Long-lived assets: Investment in joint ventures $ - $ 2,098,529 $ 2,098,529 Year Ended December 31, 2014 North America Europe Asia Total Revenue: Rental income $ 7,966,545 $ - $ - $ 7,966,545 Finance income $ 1,405,124 $ 16,442 $ 128,955 $ 1,550,521 (Loss) income from investment in joint ventures $ (41,398) $ - $ 1,652,515 $ 1,611,117 At December 31, 2014 North America Europe Asia Total Long-lived assets: Leased equipment at cost, net $ 7,469,796 $ - $ - $ 7,469,796 Investment in joint ventures $ 92,320 $ - $ 13,605,569 $ 13,697,889 Net investment in notes receivable $ - $ - $ 5,350,503 $ 5,350,503</t>
  </si>
  <si>
    <t>Income Tax Reconciliation (unaudited) (Tables)</t>
  </si>
  <si>
    <t>Reconciliation of the Effective Tax Rate for the Benefit (Provision) for Income Taxes</t>
  </si>
  <si>
    <t>The following ta ble reconciles net (loss) income attributable to us for financial statement reporting p urposes to net income (loss) attributable to us for federal income tax purposes for the years ended Decemb er 31, 2015 and 2014 : Years Ended December 31, 2015 2014 Net (loss) income attributable to Fund Eleven per consolidated financial statements $ (12,424,431) $ 703,275 Depreciation and amortization (16,916) (653,742) Finance income - 61,756 Rental income - 1,074,689 Loss from investment in joint ventures 12,856,836 3,009,482 Gain (loss) on sale of investments 102,120 (5,891,764) Impairment loss - 273,928 State income tax (327,035) - Loss on litigation - 650,503 Other 561,959 64,088 Net income (loss) attributable to Fund Eleven for federal income tax purposes $ 752,533 $ (707,785)</t>
  </si>
  <si>
    <t>Organization (Details) - USD ($)</t>
  </si>
  <si>
    <t>May. 06, 2005</t>
  </si>
  <si>
    <t>Apr. 21, 2007</t>
  </si>
  <si>
    <t>Dec. 31, 2013</t>
  </si>
  <si>
    <t>Organization [Line Items]</t>
  </si>
  <si>
    <t>Sale of limited liability company interests</t>
  </si>
  <si>
    <t>Capital contributions</t>
  </si>
  <si>
    <t>Shares of limited liability company interests repurchased (in shares)</t>
  </si>
  <si>
    <t>Operating period extension of limited liability corporation</t>
  </si>
  <si>
    <t>2 years</t>
  </si>
  <si>
    <t>Percentage of cumulative annual return on aggregate outstanding adjusted capital account</t>
  </si>
  <si>
    <t>8.00%</t>
  </si>
  <si>
    <t>Manager's Interest In Profits Losses Distributions And Liquidation Proceeds</t>
  </si>
  <si>
    <t>1.00%</t>
  </si>
  <si>
    <t>Allocation of profits, losses, cash distributions and liquidation proceeds after cash distributions paid</t>
  </si>
  <si>
    <t>10.00%</t>
  </si>
  <si>
    <t>99.00%</t>
  </si>
  <si>
    <t>90.00%</t>
  </si>
  <si>
    <t>Summary of Significant Accounting Policies (Details)</t>
  </si>
  <si>
    <t>Dec. 31, 2015myNumberOfFinInstitutions</t>
  </si>
  <si>
    <t>Basis of Presentation and Consolidation [Abstract]</t>
  </si>
  <si>
    <t>Percentages of ownership interest for classification of equity method of investment</t>
  </si>
  <si>
    <t>50.00%</t>
  </si>
  <si>
    <t>Cash and Cash Equivalents and Restricted Cash</t>
  </si>
  <si>
    <t>Maximum Period For Classification Of Highly Liquid Investments As Cash Equivalents</t>
  </si>
  <si>
    <t>3 months</t>
  </si>
  <si>
    <t>Number of financial institutions where cash and cash equivalents are held principally</t>
  </si>
  <si>
    <t>Income Taxes [Abstract]</t>
  </si>
  <si>
    <t>Unincorporated business income tax imposed for each taxable year</t>
  </si>
  <si>
    <t>4.00%</t>
  </si>
  <si>
    <t>Minimum period to place receivables in non accrual status</t>
  </si>
  <si>
    <t>90 days</t>
  </si>
  <si>
    <t>Maximum Period To Review Creditworthiness Of Outstanding Payments</t>
  </si>
  <si>
    <t>Initial Direct Costs [Abstract]</t>
  </si>
  <si>
    <t>Acquisition Fee Percentage</t>
  </si>
  <si>
    <t>3.00%</t>
  </si>
  <si>
    <t>Net Investment in Notes Receivable (Details) - USD ($)</t>
  </si>
  <si>
    <t>Principal outstanding</t>
  </si>
  <si>
    <t>Net investment in notes receivable</t>
  </si>
  <si>
    <t>Less: current portion of net investment in notes receivable</t>
  </si>
  <si>
    <t>Net investment in notes receivable, less current portion</t>
  </si>
  <si>
    <t>Notes Receivable [Line Items]</t>
  </si>
  <si>
    <t>ZIM Integrated Shipping Services Ltd [Member]</t>
  </si>
  <si>
    <t>Leased Equipment at Cost (Details) - USD ($)</t>
  </si>
  <si>
    <t>Oct. 29, 2015</t>
  </si>
  <si>
    <t>Dec. 01, 2013</t>
  </si>
  <si>
    <t>Sep. 12, 2013</t>
  </si>
  <si>
    <t>Feb. 01, 2014</t>
  </si>
  <si>
    <t>Sep. 30, 2015</t>
  </si>
  <si>
    <t>Leased Equipment at Cost [Line Items]</t>
  </si>
  <si>
    <t>Leased equipment at cost</t>
  </si>
  <si>
    <t>Leased equipment at cost, less accumulated depreciation</t>
  </si>
  <si>
    <t>Icon Fund Sixteen [Member]</t>
  </si>
  <si>
    <t>Mining Equipment [Member] | ICON Fund Twelve [Member]</t>
  </si>
  <si>
    <t>Interest in joint venture (in hundredths)</t>
  </si>
  <si>
    <t>13.20%</t>
  </si>
  <si>
    <t>Mining Equipment [Member] | ICON Leasing Fund Eleven, LLC [Member]</t>
  </si>
  <si>
    <t>67.00%</t>
  </si>
  <si>
    <t>Payments to acquire equipment on lease</t>
  </si>
  <si>
    <t>Maturity Date</t>
  </si>
  <si>
    <t>Sep. 30,
		2015</t>
  </si>
  <si>
    <t>Mining Equipment [Member] | Icon Fund Sixteen [Member]</t>
  </si>
  <si>
    <t>19.80%</t>
  </si>
  <si>
    <t>Murray Energy Corporation [Member]</t>
  </si>
  <si>
    <t>Term of lease</t>
  </si>
  <si>
    <t>24 months</t>
  </si>
  <si>
    <t>Murray VI [Member]</t>
  </si>
  <si>
    <t>Aggregate annual minimum future rentals receivable</t>
  </si>
  <si>
    <t>Payments To Acquire Mining Assets</t>
  </si>
  <si>
    <t>Marketing Expense</t>
  </si>
  <si>
    <t>Gain Loss On Sale Of Leased Assets Net Operating Leases</t>
  </si>
  <si>
    <t>Lease Extension Rental Payment</t>
  </si>
  <si>
    <t>Investments in Joint Ventures (Details) - USD ($)</t>
  </si>
  <si>
    <t>Dec. 24, 2014</t>
  </si>
  <si>
    <t>May. 15, 2013</t>
  </si>
  <si>
    <t>Jun. 30, 2015</t>
  </si>
  <si>
    <t>Dec. 31, 2008</t>
  </si>
  <si>
    <t>Mar. 31, 2015</t>
  </si>
  <si>
    <t>Investments in Joint Ventures [Line Items]</t>
  </si>
  <si>
    <t>Revenue</t>
  </si>
  <si>
    <t>Net income</t>
  </si>
  <si>
    <t>Our share of net income</t>
  </si>
  <si>
    <t>Payments To Acquire Equity Method Investments</t>
  </si>
  <si>
    <t>Proceeds from the sale of leased equipment</t>
  </si>
  <si>
    <t>LLCs share of gain (loss)</t>
  </si>
  <si>
    <t>Aggregate principal balance on notes</t>
  </si>
  <si>
    <t>Financing Receivable, Allowance for Credit Losses</t>
  </si>
  <si>
    <t>Jurong Aromatics Corporation [Member]</t>
  </si>
  <si>
    <t>ICON Mauritius MI II [Member]</t>
  </si>
  <si>
    <t>ICON Mauritius MI II [Member] | Jurong Aromatics Corporation [Member]</t>
  </si>
  <si>
    <t>ICON Mauritius MI II [Member] | Minimum [Member]</t>
  </si>
  <si>
    <t>Notes receivable interest rate (in hundredths)</t>
  </si>
  <si>
    <t>12.50%</t>
  </si>
  <si>
    <t>ICON Mauritius MI II [Member] | Minimum [Member] | Jurong Aromatics Corporation [Member]</t>
  </si>
  <si>
    <t>Estimated additional losses</t>
  </si>
  <si>
    <t>ICON Mauritius MI II [Member] | Maximum [Member]</t>
  </si>
  <si>
    <t>15.00%</t>
  </si>
  <si>
    <t>ICON Mauritius MI II [Member] | Maximum [Member] | Jurong Aromatics Corporation [Member]</t>
  </si>
  <si>
    <t>15.50%</t>
  </si>
  <si>
    <t>ICON Capital Corp. [Member] | ICON EAR, LLC [Member]</t>
  </si>
  <si>
    <t>ICON Capital Corp. [Member] | Jurong Aromatics Corporation Pte. LTD. [Member]</t>
  </si>
  <si>
    <t>ICON Leasing Fund Eleven, LLC [Member] | Jurong Aromatics Corporation [Member]</t>
  </si>
  <si>
    <t>ICON Leasing Fund Eleven, LLC [Member] | ICON EAR, LLC [Member]</t>
  </si>
  <si>
    <t>Ownership Percentage (in hundredths)</t>
  </si>
  <si>
    <t>45.00%</t>
  </si>
  <si>
    <t>ICON Leasing Fund Eleven, LLC [Member] | ICON Mauritius MI II [Member]</t>
  </si>
  <si>
    <t>39.00%</t>
  </si>
  <si>
    <t>ICON Leasing Fund Eleven, LLC [Member] | ICON Mauritius MI II [Member] | Jurong Aromatics Corporation [Member]</t>
  </si>
  <si>
    <t>ICON Fund Twelve [Member] | ICON EAR, LLC [Member]</t>
  </si>
  <si>
    <t>55.00%</t>
  </si>
  <si>
    <t>ICON Fund Twelve [Member] | ICON Mauritius MI II [Member]</t>
  </si>
  <si>
    <t>21.00%</t>
  </si>
  <si>
    <t>ICON Fund Fifteen [Member] | ICON Mauritius MI II [Member]</t>
  </si>
  <si>
    <t>40.00%</t>
  </si>
  <si>
    <t>Joint Venture [Member] | Jurong Aromatics Corporation [Member]</t>
  </si>
  <si>
    <t>Subordinated Credit Facility Total</t>
  </si>
  <si>
    <t>Revolving Line of Credit, Recourse (Details) - Senior Secured Revolving Loan Facility [Member]</t>
  </si>
  <si>
    <t>3 Months Ended</t>
  </si>
  <si>
    <t>Mar. 31, 2015USD ($)NumberOfAdvances</t>
  </si>
  <si>
    <t>Line of Credit Facility [Line Items]</t>
  </si>
  <si>
    <t>Maximum borrowing capacity | $</t>
  </si>
  <si>
    <t>Number Of Separate Non Prime Rate Advances | NumberOfAdvances</t>
  </si>
  <si>
    <t>Line Of Credit Facility Interest Rate Description</t>
  </si>
  <si>
    <t>LIBOR plus 2.5% per year</t>
  </si>
  <si>
    <t>Basis spread (in hundredths)</t>
  </si>
  <si>
    <t>2.50%</t>
  </si>
  <si>
    <t>Minimum interest rate (in hundredths)</t>
  </si>
  <si>
    <t>Commitment fee (in hundredths)</t>
  </si>
  <si>
    <t>0.50%</t>
  </si>
  <si>
    <t>Income Taxes (Details)</t>
  </si>
  <si>
    <t>1 Months Ended</t>
  </si>
  <si>
    <t>Jul. 31, 2014CAD</t>
  </si>
  <si>
    <t>Jul. 31, 2014USD ($)</t>
  </si>
  <si>
    <t>Dec. 31, 2015USD ($)</t>
  </si>
  <si>
    <t>Dec. 31, 2014USD ($)</t>
  </si>
  <si>
    <t>Dec. 31, 2015CAD</t>
  </si>
  <si>
    <t>Dec. 31, 2014CAD</t>
  </si>
  <si>
    <t>Dec. 31, 2013USD ($)</t>
  </si>
  <si>
    <t>Components Of Income Before Income Taxes [Abstract]</t>
  </si>
  <si>
    <t>Non-taxable</t>
  </si>
  <si>
    <t>[1]</t>
  </si>
  <si>
    <t>Taxable</t>
  </si>
  <si>
    <t>Current:</t>
  </si>
  <si>
    <t>Foreign national and provincial benefit (expense)</t>
  </si>
  <si>
    <t>Domestic state withholding tax expense</t>
  </si>
  <si>
    <t>Deferred tax assets:</t>
  </si>
  <si>
    <t>Net operating loss carryforward, net of current portion</t>
  </si>
  <si>
    <t>Total deferred tax assets before valuation allowance</t>
  </si>
  <si>
    <t>Valuation allowance</t>
  </si>
  <si>
    <t>Total deferred tax assets</t>
  </si>
  <si>
    <t>Deferred tax liabilities:</t>
  </si>
  <si>
    <t>Income Taxes Receivable</t>
  </si>
  <si>
    <t>Income Tax Refunds</t>
  </si>
  <si>
    <t>Foreign Country [Member]</t>
  </si>
  <si>
    <t>Effective Income Tax Rate, Continuing Operations</t>
  </si>
  <si>
    <t>26.00%</t>
  </si>
  <si>
    <t>ICON Teal Jones, ULC [Member]</t>
  </si>
  <si>
    <t>Net deferred tax assets | CAD</t>
  </si>
  <si>
    <t xml:space="preserve"> (1) The distinction between the taxable and non-taxable activities was determined based on the location of the taxing authorities.</t>
  </si>
  <si>
    <t>Transactions with Related Parties (Details) - USD ($)</t>
  </si>
  <si>
    <t>Related Party Transaction [Line Items]</t>
  </si>
  <si>
    <t>Acquisition Fee Percentage (In Hundredths)</t>
  </si>
  <si>
    <t>Net Income Loss Manager</t>
  </si>
  <si>
    <t>Fees And Commissions [Abstract]</t>
  </si>
  <si>
    <t>Members Account Distributions</t>
  </si>
  <si>
    <t>Due From Manager And Affiliates</t>
  </si>
  <si>
    <t>Manager [Member] | Minimum [Member]</t>
  </si>
  <si>
    <t>Management Fee Percentage (In Hundredths)</t>
  </si>
  <si>
    <t>Manager [Member] | Maximum [Member]</t>
  </si>
  <si>
    <t>7.00%</t>
  </si>
  <si>
    <t>ICON Capital Corp. [Member]</t>
  </si>
  <si>
    <t>Fees And Commissions Other</t>
  </si>
  <si>
    <t>ICON Capital Corp. [Member] | Management Fees [Member]</t>
  </si>
  <si>
    <t>ICON Capital Corp. [Member] | Administrative Expense Reimbursements [Member]</t>
  </si>
  <si>
    <t>Other Comprehensive Loss (Details) - USD ($)</t>
  </si>
  <si>
    <t>Accumulated Other Comprehensive [Line Items]</t>
  </si>
  <si>
    <t>Sales of leased equipment</t>
  </si>
  <si>
    <t>Heuliez [Member]</t>
  </si>
  <si>
    <t>Currency translation adjustments reclassified</t>
  </si>
  <si>
    <t>Fair Value Measurements (Details) - USD ($)</t>
  </si>
  <si>
    <t>Assets, Fair Value Disclosure [Abstract]</t>
  </si>
  <si>
    <t>Carrying (Reported) Amount, Fair Value Disclosure [Member]</t>
  </si>
  <si>
    <t>Asset held for sale</t>
  </si>
  <si>
    <t>Level 1 [Member] | Fair Value at Impairment Date [Member]</t>
  </si>
  <si>
    <t>Level 2 [Member] | Fair Value at Impairment Date [Member]</t>
  </si>
  <si>
    <t>Level 3 [Member] | Fair Value at Impairment Date [Member]</t>
  </si>
  <si>
    <t>Nonrecurring [Member]</t>
  </si>
  <si>
    <t xml:space="preserve"> (1) Related to equipment previously on lease to Heuliez. The equipment was reclassified to asset held for sale as of December 31, 2013 and sold during the year ended December 31, 2014.</t>
  </si>
  <si>
    <t>Concentrations of Risk (Details)</t>
  </si>
  <si>
    <t>Dec. 31, 2015NumberOfRisksNumberOfLesses</t>
  </si>
  <si>
    <t>Dec. 31, 2014NumberOfBorrowersNumberOfLesses</t>
  </si>
  <si>
    <t>Concentration Risk [Line Items]</t>
  </si>
  <si>
    <t>Number Of Significant Types Of Economic Risk | NumberOfRisks</t>
  </si>
  <si>
    <t>Rental and Finance Income [Member]</t>
  </si>
  <si>
    <t>Number Of Lessees | NumberOfLesses</t>
  </si>
  <si>
    <t>Number Of Borrowers | NumberOfBorrowers</t>
  </si>
  <si>
    <t>Concentration Risk, Percentage</t>
  </si>
  <si>
    <t>94.90%</t>
  </si>
  <si>
    <t>Assets, Total [Member]</t>
  </si>
  <si>
    <t>38.20%</t>
  </si>
  <si>
    <t>Geographic Information (Details) - USD ($)</t>
  </si>
  <si>
    <t>Long-lived assets [Abstract]</t>
  </si>
  <si>
    <t>Leased equipment at cost, net</t>
  </si>
  <si>
    <t>North America [Member]</t>
  </si>
  <si>
    <t>Europe [Member]</t>
  </si>
  <si>
    <t>Asia [Member]</t>
  </si>
  <si>
    <t>Commitments and Contingencies (Details)</t>
  </si>
  <si>
    <t>Apr. 01, 2015EUR (€)</t>
  </si>
  <si>
    <t>Apr. 01, 2015USD ($)</t>
  </si>
  <si>
    <t>May. 03, 2012USD ($)</t>
  </si>
  <si>
    <t>Aug. 20, 2012USD ($)</t>
  </si>
  <si>
    <t>Oct. 21, 2011</t>
  </si>
  <si>
    <t>Dec. 31, 2013EUR (€)</t>
  </si>
  <si>
    <t>Dec. 31, 2008USD ($)</t>
  </si>
  <si>
    <t>Jan. 04, 2012</t>
  </si>
  <si>
    <t>Jun. 30, 2011USD ($)</t>
  </si>
  <si>
    <t>Mar. 31, 2011NumberOfEquipment</t>
  </si>
  <si>
    <t>Commitments and Contingencies [Line Items]</t>
  </si>
  <si>
    <t>Number Of Container Vessels Sold Previously On Bareboat Charter | NumberOfEquipment</t>
  </si>
  <si>
    <t>Loss Contingency Estimate Of Possible Loss</t>
  </si>
  <si>
    <t>ICON Leasing Fund Eleven, LLC [Member]</t>
  </si>
  <si>
    <t>Litigation Settlement Amount</t>
  </si>
  <si>
    <t>Net Credit Loss On Loans Managed Or Securitized Or Assetbacked Financing Arrangement</t>
  </si>
  <si>
    <t>ICON EAR Entities [Member]</t>
  </si>
  <si>
    <t>Period Of Transactions Prior To Bankruptcy Filing For Which Recovery Is Sought</t>
  </si>
  <si>
    <t>ICON EAR, LLC [Member]</t>
  </si>
  <si>
    <t>Equipment Purchase</t>
  </si>
  <si>
    <t>ICON EAR II [Member]</t>
  </si>
  <si>
    <t>Kreif Group [Member]</t>
  </si>
  <si>
    <t>Litigation Settlement Amount | €</t>
  </si>
  <si>
    <t>Gain on litigation | €</t>
  </si>
  <si>
    <t>Kreif Group [Member] | Parent Company [Member]</t>
  </si>
  <si>
    <t>ICON MW, LLC [Member]</t>
  </si>
  <si>
    <t>6.33%</t>
  </si>
  <si>
    <t>Income Tax Reconciliation (unaudited) (Details) - USD ($)</t>
  </si>
  <si>
    <t>Total Members' Equity</t>
  </si>
  <si>
    <t>Members' equity for federal income tax purposes</t>
  </si>
  <si>
    <t>Reconciliation of net loss for federal income tax purposes [Abstract]</t>
  </si>
  <si>
    <t>Net (loss) income attributable to Fund Eleven per consolidated financial statements</t>
  </si>
  <si>
    <t>Depreciation and amortization</t>
  </si>
  <si>
    <t>Income from investment in joint ventures</t>
  </si>
  <si>
    <t>Gain (loss) on sale of investments</t>
  </si>
  <si>
    <t>State income tax</t>
  </si>
  <si>
    <t>Other</t>
  </si>
  <si>
    <t>Net (income) loss attributable to Fund Eleven for federal income tax purposes</t>
  </si>
  <si>
    <t>Schedule II Valuation and Qualifying Accounts (Details) - Valuation Allowance for Deferred Tax Assets (Deducted from Deferred Tax Asset) [Member] - USD ($)</t>
  </si>
  <si>
    <t>Movement in Valuation Allowances and Reserves [Roll Forward]</t>
  </si>
  <si>
    <t>Balance at Beginning of Year</t>
  </si>
  <si>
    <t>Additions Charged to Costs and Expenses</t>
  </si>
  <si>
    <t>Additions Charged to Asset</t>
  </si>
  <si>
    <t>Deductions</t>
  </si>
  <si>
    <t>Other Charges, Additions (Deductions)</t>
  </si>
  <si>
    <t>Balance at End of Year</t>
  </si>
  <si>
    <t xml:space="preserve"> (a) Foreign currency exchange adjustment.</t>
  </si>
</sst>
</file>

<file path=xl/styles.xml><?xml version="1.0" encoding="utf-8"?>
<styleSheet xmlns="http://schemas.openxmlformats.org/spreadsheetml/2006/main">
  <numFmts count="4">
    <numFmt formatCode="_(&quot;$ &quot;#,##0_);_(&quot;$ &quot;(#,##0)" numFmtId="165"/>
    <numFmt formatCode="_(&quot;$ &quot;#,##0.00_);_(&quot;$ &quot;(#,##0.00)" numFmtId="166"/>
    <numFmt formatCode="_(&quot;CAD &quot;#,##0_);_(&quot;CA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12910</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362656</v>
      </c>
    </row>
    <row spans="1:3" r="12">
      <c t="s" r="A12" s="4">
        <v>18</v>
      </c>
      <c t="n" r="B12" s="6">
        <v>2015</v>
      </c>
    </row>
    <row spans="1:3" r="13">
      <c t="s" r="A13" s="4">
        <v>19</v>
      </c>
      <c t="s" r="B13" s="4">
        <v>20</v>
      </c>
    </row>
    <row spans="1:3" r="14">
      <c t="s" r="A14" s="4">
        <v>21</v>
      </c>
      <c t="s" r="B14" s="4">
        <v>22</v>
      </c>
    </row>
    <row spans="1:3" r="15">
      <c t="s" r="A15" s="4">
        <v>23</v>
      </c>
      <c t="s" r="B15" s="4">
        <v>24</v>
      </c>
    </row>
    <row spans="1:3" r="16">
      <c t="s" r="A16" s="4">
        <v>25</v>
      </c>
      <c t="s" r="B16" s="4">
        <v>26</v>
      </c>
    </row>
    <row spans="1:3" r="17">
      <c t="s" r="A17" s="4">
        <v>27</v>
      </c>
      <c t="n" r="B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3459766</v>
      </c>
      <c t="n" r="C3" s="7">
        <v>7056701</v>
      </c>
    </row>
    <row spans="1:3" r="4">
      <c t="s" r="A4" s="4">
        <v>32</v>
      </c>
      <c t="n" r="B4" s="6">
        <v>0</v>
      </c>
      <c t="n" r="C4" s="6">
        <v>5350503</v>
      </c>
    </row>
    <row spans="1:3" r="5">
      <c t="s" r="A5" s="4">
        <v>33</v>
      </c>
      <c t="n" r="B5" s="6">
        <v>327040</v>
      </c>
      <c t="n" r="C5" s="6">
        <v>0</v>
      </c>
    </row>
    <row spans="1:3" r="6">
      <c t="s" r="A6" s="4">
        <v>34</v>
      </c>
      <c t="n" r="B6" s="6">
        <v>3786806</v>
      </c>
      <c t="n" r="C6" s="6">
        <v>12407204</v>
      </c>
    </row>
    <row spans="1:3" r="7">
      <c t="s" r="A7" s="3">
        <v>35</v>
      </c>
    </row>
    <row spans="1:3" r="8">
      <c t="s" r="A8" s="4">
        <v>36</v>
      </c>
      <c t="n" r="B8" s="6">
        <v>0</v>
      </c>
      <c t="n" r="C8" s="6">
        <v>7469796</v>
      </c>
    </row>
    <row spans="1:3" r="9">
      <c t="s" r="A9" s="4">
        <v>37</v>
      </c>
      <c t="n" r="B9" s="6">
        <v>2098529</v>
      </c>
      <c t="n" r="C9" s="6">
        <v>13697889</v>
      </c>
    </row>
    <row spans="1:3" r="10">
      <c t="s" r="A10" s="4">
        <v>38</v>
      </c>
      <c t="n" r="B10" s="6">
        <v>2098529</v>
      </c>
      <c t="n" r="C10" s="6">
        <v>21167685</v>
      </c>
    </row>
    <row spans="1:3" r="11">
      <c t="s" r="A11" s="4">
        <v>39</v>
      </c>
      <c t="n" r="B11" s="6">
        <v>5885335</v>
      </c>
      <c t="n" r="C11" s="6">
        <v>33574889</v>
      </c>
    </row>
    <row spans="1:3" r="12">
      <c t="s" r="A12" s="3">
        <v>40</v>
      </c>
    </row>
    <row spans="1:3" r="13">
      <c t="s" r="A13" s="4">
        <v>41</v>
      </c>
      <c t="n" r="B13" s="6">
        <v>0</v>
      </c>
      <c t="n" r="C13" s="6">
        <v>228736</v>
      </c>
    </row>
    <row spans="1:3" r="14">
      <c t="s" r="A14" s="4">
        <v>42</v>
      </c>
      <c t="n" r="B14" s="6">
        <v>581126</v>
      </c>
      <c t="n" r="C14" s="6">
        <v>6210790</v>
      </c>
    </row>
    <row spans="1:3" r="15">
      <c t="s" r="A15" s="4">
        <v>43</v>
      </c>
      <c t="n" r="B15" s="7">
        <v>581126</v>
      </c>
      <c t="n" r="C15" s="7">
        <v>6439526</v>
      </c>
    </row>
    <row spans="1:3" r="16">
      <c t="s" r="A16" s="4">
        <v>44</v>
      </c>
      <c t="s" r="B16" s="4">
        <v>45</v>
      </c>
      <c t="s" r="C16" s="4">
        <v>45</v>
      </c>
    </row>
    <row spans="1:3" r="17">
      <c t="s" r="A17" s="3">
        <v>46</v>
      </c>
    </row>
    <row spans="1:3" r="18">
      <c t="s" r="A18" s="4">
        <v>47</v>
      </c>
      <c t="n" r="B18" s="7">
        <v>8436982</v>
      </c>
      <c t="n" r="C18" s="7">
        <v>27737035</v>
      </c>
    </row>
    <row spans="1:3" r="19">
      <c t="s" r="A19" s="4">
        <v>48</v>
      </c>
      <c t="n" r="B19" s="6">
        <v>-3142740</v>
      </c>
      <c t="n" r="C19" s="6">
        <v>-2947791</v>
      </c>
    </row>
    <row spans="1:3" r="20">
      <c t="s" r="A20" s="4">
        <v>49</v>
      </c>
      <c t="n" r="B20" s="6">
        <v>5294242</v>
      </c>
      <c t="n" r="C20" s="6">
        <v>24789244</v>
      </c>
    </row>
    <row spans="1:3" r="21">
      <c t="s" r="A21" s="4">
        <v>50</v>
      </c>
      <c t="n" r="B21" s="6">
        <v>9967</v>
      </c>
      <c t="n" r="C21" s="6">
        <v>2346119</v>
      </c>
    </row>
    <row spans="1:3" r="22">
      <c t="s" r="A22" s="4">
        <v>51</v>
      </c>
      <c t="n" r="B22" s="6">
        <v>5304209</v>
      </c>
      <c t="n" r="C22" s="6">
        <v>27135363</v>
      </c>
    </row>
    <row spans="1:3" r="23">
      <c t="s" r="A23" s="4">
        <v>52</v>
      </c>
      <c t="n" r="B23" s="7">
        <v>5885335</v>
      </c>
      <c t="n" r="C23" s="7">
        <v>33574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80"/>
  </cols>
  <sheetData>
    <row spans="1:2" r="1">
      <c t="s" r="A1" s="1">
        <v>193</v>
      </c>
      <c t="s" r="B1" s="2">
        <v>1</v>
      </c>
    </row>
    <row spans="1:2" r="2">
      <c t="s" r="B2" s="2">
        <v>2</v>
      </c>
    </row>
    <row spans="1:2" r="3">
      <c t="s" r="A3" s="3">
        <v>138</v>
      </c>
    </row>
    <row spans="1:2" r="4">
      <c t="s" r="A4" s="4">
        <v>194</v>
      </c>
      <c t="s" r="B4" s="4">
        <v>195</v>
      </c>
    </row>
    <row spans="1:2" r="5">
      <c t="s" r="A5" s="4">
        <v>196</v>
      </c>
      <c t="s" r="B5" s="4">
        <v>197</v>
      </c>
    </row>
    <row spans="1:2" r="6">
      <c t="s" r="A6" s="4">
        <v>145</v>
      </c>
      <c t="s" r="B6" s="4">
        <v>198</v>
      </c>
    </row>
    <row spans="1:2" r="7">
      <c t="s" r="A7" s="4">
        <v>199</v>
      </c>
      <c t="s" r="B7" s="4">
        <v>200</v>
      </c>
    </row>
    <row spans="1:2" r="8">
      <c t="s" r="A8" s="4">
        <v>201</v>
      </c>
      <c t="s" r="B8" s="4">
        <v>202</v>
      </c>
    </row>
    <row spans="1:2" r="9">
      <c t="s" r="A9" s="4">
        <v>203</v>
      </c>
      <c t="s" r="B9" s="4">
        <v>204</v>
      </c>
    </row>
    <row spans="1:2" r="10">
      <c t="s" r="A10" s="4">
        <v>157</v>
      </c>
      <c t="s" r="B10" s="4">
        <v>205</v>
      </c>
    </row>
    <row spans="1:2" r="11">
      <c t="s" r="A11" s="4">
        <v>206</v>
      </c>
      <c t="s" r="B11" s="4">
        <v>207</v>
      </c>
    </row>
    <row spans="1:2" r="12">
      <c t="s" r="A12" s="4">
        <v>208</v>
      </c>
      <c t="s" r="B12" s="4">
        <v>209</v>
      </c>
    </row>
    <row spans="1:2" r="13">
      <c t="s" r="A13" s="4">
        <v>210</v>
      </c>
      <c t="s" r="B13" s="4">
        <v>211</v>
      </c>
    </row>
    <row spans="1:2" r="14">
      <c t="s" r="A14" s="4">
        <v>212</v>
      </c>
      <c t="s" r="B14" s="4">
        <v>213</v>
      </c>
    </row>
    <row spans="1:2" r="15">
      <c t="s" r="A15" s="4">
        <v>214</v>
      </c>
      <c t="s" r="B15" s="4">
        <v>215</v>
      </c>
    </row>
    <row spans="1:2" r="16">
      <c t="s" r="A16" s="4">
        <v>216</v>
      </c>
      <c t="s" r="B16" s="4">
        <v>217</v>
      </c>
    </row>
    <row spans="1:2" r="17">
      <c t="s" r="A17" s="4">
        <v>218</v>
      </c>
      <c t="s" r="B17"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20</v>
      </c>
      <c t="s" r="B1" s="2">
        <v>1</v>
      </c>
    </row>
    <row spans="1:2" r="2">
      <c t="s" r="B2" s="2">
        <v>2</v>
      </c>
    </row>
    <row spans="1:2" r="3">
      <c t="s" r="A3" s="3">
        <v>142</v>
      </c>
    </row>
    <row spans="1:2" r="4">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3</v>
      </c>
      <c t="s" r="B1" s="2">
        <v>1</v>
      </c>
    </row>
    <row spans="1:2" r="2">
      <c t="s" r="B2" s="2">
        <v>2</v>
      </c>
    </row>
    <row spans="1:2" r="3">
      <c t="s" r="A3" s="3">
        <v>146</v>
      </c>
    </row>
    <row spans="1:2" r="4">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6</v>
      </c>
      <c t="s" r="B1" s="2">
        <v>1</v>
      </c>
    </row>
    <row spans="1:2" r="2">
      <c t="s" r="B2" s="2">
        <v>2</v>
      </c>
    </row>
    <row spans="1:2" r="3">
      <c t="s" r="A3" s="3">
        <v>150</v>
      </c>
    </row>
    <row spans="1:2" r="4">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29</v>
      </c>
      <c t="s" r="B1" s="2">
        <v>1</v>
      </c>
    </row>
    <row spans="1:2" r="2">
      <c t="s" r="B2" s="2">
        <v>2</v>
      </c>
    </row>
    <row spans="1:2" r="3">
      <c t="s" r="A3" s="3">
        <v>158</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6</v>
      </c>
      <c t="s" r="B1" s="2">
        <v>1</v>
      </c>
    </row>
    <row spans="1:2" r="2">
      <c t="s" r="B2" s="2">
        <v>2</v>
      </c>
    </row>
    <row spans="1:2" r="3">
      <c t="s" r="A3" s="3">
        <v>162</v>
      </c>
    </row>
    <row spans="1:2" r="4">
      <c t="s" r="A4" s="4">
        <v>237</v>
      </c>
      <c t="s" r="B4"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9</v>
      </c>
      <c t="s" r="B1" s="2">
        <v>1</v>
      </c>
    </row>
    <row spans="1:2" r="2">
      <c t="s" r="B2" s="2">
        <v>2</v>
      </c>
    </row>
    <row spans="1:2" r="3">
      <c t="s" r="A3" s="3">
        <v>170</v>
      </c>
    </row>
    <row spans="1:2" r="4">
      <c t="s" r="A4" s="4">
        <v>240</v>
      </c>
      <c t="s" r="B4"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42</v>
      </c>
      <c t="s" r="B1" s="2">
        <v>1</v>
      </c>
    </row>
    <row spans="1:2" r="2">
      <c t="s" r="B2" s="2">
        <v>2</v>
      </c>
    </row>
    <row spans="1:2" r="3">
      <c t="s" r="A3" s="3">
        <v>178</v>
      </c>
    </row>
    <row spans="1:2" r="4">
      <c t="s" r="A4" s="4">
        <v>243</v>
      </c>
      <c t="s" r="B4"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3</v>
      </c>
      <c t="s" r="B1" s="2">
        <v>2</v>
      </c>
      <c t="s" r="C1" s="2">
        <v>29</v>
      </c>
    </row>
    <row spans="1:3" r="2">
      <c t="s" r="A2" s="3">
        <v>35</v>
      </c>
    </row>
    <row spans="1:3" r="3">
      <c t="s" r="A3" s="4">
        <v>54</v>
      </c>
      <c t="n" r="B3" s="7">
        <v>0</v>
      </c>
      <c t="n" r="C3" s="7">
        <v>81688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186</v>
      </c>
    </row>
    <row spans="1:2" r="4">
      <c t="s" r="A4" s="4">
        <v>246</v>
      </c>
      <c t="s" r="B4"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48</v>
      </c>
      <c t="s" r="B1" s="2">
        <v>249</v>
      </c>
      <c t="s" r="C1" s="2">
        <v>2</v>
      </c>
      <c t="s" r="D1" s="2">
        <v>250</v>
      </c>
      <c t="s" r="E1" s="2">
        <v>251</v>
      </c>
    </row>
    <row spans="1:5" r="2">
      <c t="s" r="A2" s="3">
        <v>252</v>
      </c>
    </row>
    <row spans="1:5" r="3">
      <c t="s" r="A3" s="4">
        <v>253</v>
      </c>
      <c t="n" r="B3" s="6">
        <v>1200</v>
      </c>
      <c t="n" r="D3" s="6">
        <v>365199</v>
      </c>
    </row>
    <row spans="1:5" r="4">
      <c t="s" r="A4" s="4">
        <v>254</v>
      </c>
      <c t="n" r="B4" s="7">
        <v>1200000</v>
      </c>
      <c t="n" r="D4" s="7">
        <v>365198690</v>
      </c>
    </row>
    <row spans="1:5" r="5">
      <c t="s" r="A5" s="4">
        <v>255</v>
      </c>
      <c t="n" r="E5" s="6">
        <v>2543</v>
      </c>
    </row>
    <row spans="1:5" r="6">
      <c t="s" r="A6" s="4">
        <v>256</v>
      </c>
      <c t="s" r="C6" s="4">
        <v>257</v>
      </c>
    </row>
    <row spans="1:5" r="7">
      <c t="s" r="A7" s="4">
        <v>258</v>
      </c>
      <c t="s" r="C7" s="4">
        <v>259</v>
      </c>
    </row>
    <row spans="1:5" r="8">
      <c t="s" r="A8" s="4">
        <v>90</v>
      </c>
    </row>
    <row spans="1:5" r="9">
      <c t="s" r="A9" s="3">
        <v>252</v>
      </c>
    </row>
    <row spans="1:5" r="10">
      <c t="s" r="A10" s="4">
        <v>260</v>
      </c>
      <c t="s" r="C10" s="4">
        <v>261</v>
      </c>
    </row>
    <row spans="1:5" r="11">
      <c t="s" r="A11" s="4">
        <v>262</v>
      </c>
      <c t="s" r="C11" s="4">
        <v>263</v>
      </c>
    </row>
    <row spans="1:5" r="12">
      <c t="s" r="A12" s="4">
        <v>89</v>
      </c>
    </row>
    <row spans="1:5" r="13">
      <c t="s" r="A13" s="3">
        <v>252</v>
      </c>
    </row>
    <row spans="1:5" r="14">
      <c t="s" r="A14" s="4">
        <v>260</v>
      </c>
      <c t="s" r="C14" s="4">
        <v>264</v>
      </c>
    </row>
    <row spans="1:5" r="15">
      <c t="s" r="A15" s="4">
        <v>262</v>
      </c>
      <c t="s" r="C15" s="4">
        <v>26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9"/>
  </cols>
  <sheetData>
    <row spans="1:2" r="1">
      <c t="s" r="A1" s="1">
        <v>266</v>
      </c>
      <c t="s" r="B1" s="2">
        <v>1</v>
      </c>
    </row>
    <row spans="1:2" r="2">
      <c t="s" r="B2" s="2">
        <v>267</v>
      </c>
    </row>
    <row spans="1:2" r="3">
      <c t="s" r="A3" s="3">
        <v>268</v>
      </c>
    </row>
    <row spans="1:2" r="4">
      <c t="s" r="A4" s="4">
        <v>269</v>
      </c>
      <c t="s" r="B4" s="4">
        <v>270</v>
      </c>
    </row>
    <row spans="1:2" r="5">
      <c t="s" r="A5" s="3">
        <v>271</v>
      </c>
    </row>
    <row spans="1:2" r="6">
      <c t="s" r="A6" s="4">
        <v>272</v>
      </c>
      <c t="s" r="B6" s="4">
        <v>273</v>
      </c>
    </row>
    <row spans="1:2" r="7">
      <c t="s" r="A7" s="4">
        <v>274</v>
      </c>
      <c t="n" r="B7" s="6">
        <v>2</v>
      </c>
    </row>
    <row spans="1:2" r="8">
      <c t="s" r="A8" s="3">
        <v>275</v>
      </c>
    </row>
    <row spans="1:2" r="9">
      <c t="s" r="A9" s="4">
        <v>276</v>
      </c>
      <c t="s" r="B9" s="4">
        <v>277</v>
      </c>
    </row>
    <row spans="1:2" r="10">
      <c t="s" r="A10" s="3">
        <v>142</v>
      </c>
    </row>
    <row spans="1:2" r="11">
      <c t="s" r="A11" s="4">
        <v>278</v>
      </c>
      <c t="s" r="B11" s="4">
        <v>279</v>
      </c>
    </row>
    <row spans="1:2" r="12">
      <c t="s" r="A12" s="4">
        <v>280</v>
      </c>
      <c t="s" r="B12" s="4">
        <v>279</v>
      </c>
    </row>
    <row spans="1:2" r="13">
      <c t="s" r="A13" s="3">
        <v>281</v>
      </c>
    </row>
    <row spans="1:2" r="14">
      <c t="s" r="A14" s="4">
        <v>282</v>
      </c>
      <c t="s" r="B14"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284</v>
      </c>
      <c t="s" r="B1" s="2">
        <v>1</v>
      </c>
    </row>
    <row spans="1:3" r="2">
      <c t="s" r="B2" s="2">
        <v>2</v>
      </c>
      <c t="s" r="C2" s="2">
        <v>29</v>
      </c>
    </row>
    <row spans="1:3" r="3">
      <c t="s" r="A3" s="3">
        <v>142</v>
      </c>
    </row>
    <row spans="1:3" r="4">
      <c t="s" r="A4" s="4">
        <v>285</v>
      </c>
      <c t="n" r="B4" s="7">
        <v>0</v>
      </c>
      <c t="n" r="C4" s="7">
        <v>5350503</v>
      </c>
    </row>
    <row spans="1:3" r="5">
      <c t="s" r="A5" s="4">
        <v>286</v>
      </c>
      <c t="n" r="C5" s="6">
        <v>5350503</v>
      </c>
    </row>
    <row spans="1:3" r="6">
      <c t="s" r="A6" s="4">
        <v>287</v>
      </c>
      <c t="n" r="B6" s="6">
        <v>0</v>
      </c>
      <c t="n" r="C6" s="6">
        <v>5350503</v>
      </c>
    </row>
    <row spans="1:3" r="7">
      <c t="s" r="A7" s="4">
        <v>288</v>
      </c>
      <c t="n" r="B7" s="6">
        <v>0</v>
      </c>
      <c t="n" r="C7" s="6">
        <v>0</v>
      </c>
    </row>
    <row spans="1:3" r="8">
      <c t="s" r="A8" s="3">
        <v>289</v>
      </c>
    </row>
    <row spans="1:3" r="9">
      <c t="s" r="A9" s="4">
        <v>117</v>
      </c>
      <c t="n" r="B9" s="6">
        <v>0</v>
      </c>
      <c t="n" r="C9" s="6">
        <v>10235890</v>
      </c>
    </row>
    <row spans="1:3" r="10">
      <c t="s" r="A10" s="4">
        <v>67</v>
      </c>
      <c t="n" r="B10" s="7">
        <v>0</v>
      </c>
      <c t="n" r="C10" s="6">
        <v>650503</v>
      </c>
    </row>
    <row spans="1:3" r="11">
      <c t="s" r="A11" s="4">
        <v>290</v>
      </c>
    </row>
    <row spans="1:3" r="12">
      <c t="s" r="A12" s="3">
        <v>289</v>
      </c>
    </row>
    <row spans="1:3" r="13">
      <c t="s" r="A13" s="4">
        <v>67</v>
      </c>
      <c t="n" r="C13" s="7">
        <v>6505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6"/>
    <col customWidth="1" max="5" min="5" width="14"/>
    <col customWidth="1" max="6" min="6" width="14"/>
    <col customWidth="1" max="7" min="7" width="14"/>
    <col customWidth="1" max="8" min="8" width="14"/>
  </cols>
  <sheetData>
    <row spans="1:8" r="1">
      <c t="s" r="A1" s="1">
        <v>291</v>
      </c>
      <c t="s" r="B1" s="2">
        <v>292</v>
      </c>
      <c t="s" r="C1" s="2">
        <v>293</v>
      </c>
      <c t="s" r="D1" s="2">
        <v>294</v>
      </c>
      <c t="s" r="E1" s="2">
        <v>295</v>
      </c>
      <c t="s" r="F1" s="2">
        <v>296</v>
      </c>
      <c t="s" r="G1" s="2">
        <v>2</v>
      </c>
      <c t="s" r="H1" s="2">
        <v>29</v>
      </c>
    </row>
    <row spans="1:8" r="2">
      <c t="s" r="A2" s="3">
        <v>297</v>
      </c>
    </row>
    <row spans="1:8" r="3">
      <c t="s" r="A3" s="4">
        <v>298</v>
      </c>
      <c t="n" r="G3" s="7">
        <v>0</v>
      </c>
      <c t="n" r="H3" s="7">
        <v>15638650</v>
      </c>
    </row>
    <row spans="1:8" r="4">
      <c t="s" r="A4" s="4">
        <v>54</v>
      </c>
      <c t="n" r="G4" s="6">
        <v>0</v>
      </c>
      <c t="n" r="H4" s="6">
        <v>8168854</v>
      </c>
    </row>
    <row spans="1:8" r="5">
      <c t="s" r="A5" s="4">
        <v>299</v>
      </c>
      <c t="n" r="G5" s="6">
        <v>0</v>
      </c>
      <c t="n" r="H5" s="6">
        <v>7469796</v>
      </c>
    </row>
    <row spans="1:8" r="6">
      <c t="s" r="A6" s="4">
        <v>119</v>
      </c>
      <c t="n" r="E6" s="7">
        <v>1725517</v>
      </c>
      <c t="n" r="G6" s="6">
        <v>17497</v>
      </c>
      <c t="n" r="H6" s="6">
        <v>17776</v>
      </c>
    </row>
    <row spans="1:8" r="7">
      <c t="s" r="A7" s="4">
        <v>65</v>
      </c>
      <c t="n" r="G7" s="7">
        <v>4927106</v>
      </c>
      <c t="n" r="H7" s="7">
        <v>6506594</v>
      </c>
    </row>
    <row spans="1:8" r="8">
      <c t="s" r="A8" s="4">
        <v>300</v>
      </c>
    </row>
    <row spans="1:8" r="9">
      <c t="s" r="A9" s="3">
        <v>297</v>
      </c>
    </row>
    <row spans="1:8" r="10">
      <c t="s" r="A10" s="4">
        <v>119</v>
      </c>
      <c t="n" r="C10" s="7">
        <v>933678</v>
      </c>
      <c t="n" r="E10" s="7">
        <v>1725517</v>
      </c>
    </row>
    <row spans="1:8" r="11">
      <c t="s" r="A11" s="4">
        <v>301</v>
      </c>
    </row>
    <row spans="1:8" r="12">
      <c t="s" r="A12" s="3">
        <v>297</v>
      </c>
    </row>
    <row spans="1:8" r="13">
      <c t="s" r="A13" s="4">
        <v>302</v>
      </c>
      <c t="s" r="E13" s="4">
        <v>303</v>
      </c>
    </row>
    <row spans="1:8" r="14">
      <c t="s" r="A14" s="4">
        <v>304</v>
      </c>
    </row>
    <row spans="1:8" r="15">
      <c t="s" r="A15" s="3">
        <v>297</v>
      </c>
    </row>
    <row spans="1:8" r="16">
      <c t="s" r="A16" s="4">
        <v>302</v>
      </c>
      <c t="s" r="E16" s="4">
        <v>305</v>
      </c>
    </row>
    <row spans="1:8" r="17">
      <c t="s" r="A17" s="4">
        <v>306</v>
      </c>
      <c t="n" r="D17" s="7">
        <v>15106570</v>
      </c>
    </row>
    <row spans="1:8" r="18">
      <c t="s" r="A18" s="4">
        <v>307</v>
      </c>
      <c t="s" r="D18" s="4">
        <v>308</v>
      </c>
    </row>
    <row spans="1:8" r="19">
      <c t="s" r="A19" s="4">
        <v>309</v>
      </c>
    </row>
    <row spans="1:8" r="20">
      <c t="s" r="A20" s="3">
        <v>297</v>
      </c>
    </row>
    <row spans="1:8" r="21">
      <c t="s" r="A21" s="4">
        <v>302</v>
      </c>
      <c t="s" r="E21" s="4">
        <v>310</v>
      </c>
    </row>
    <row spans="1:8" r="22">
      <c t="s" r="A22" s="4">
        <v>311</v>
      </c>
    </row>
    <row spans="1:8" r="23">
      <c t="s" r="A23" s="3">
        <v>297</v>
      </c>
    </row>
    <row spans="1:8" r="24">
      <c t="s" r="A24" s="4">
        <v>312</v>
      </c>
      <c t="s" r="D24" s="4">
        <v>313</v>
      </c>
    </row>
    <row spans="1:8" r="25">
      <c t="s" r="A25" s="4">
        <v>314</v>
      </c>
    </row>
    <row spans="1:8" r="26">
      <c t="s" r="A26" s="3">
        <v>315</v>
      </c>
    </row>
    <row spans="1:8" r="27">
      <c t="s" r="A27" s="4">
        <v>316</v>
      </c>
      <c t="n" r="B27" s="7">
        <v>2991400</v>
      </c>
    </row>
    <row spans="1:8" r="28">
      <c t="s" r="A28" s="4">
        <v>317</v>
      </c>
      <c t="n" r="B28" s="6">
        <v>766466</v>
      </c>
    </row>
    <row spans="1:8" r="29">
      <c t="s" r="A29" s="4">
        <v>318</v>
      </c>
      <c t="n" r="B29" s="7">
        <v>448710</v>
      </c>
    </row>
    <row spans="1:8" r="30">
      <c t="s" r="A30" s="4">
        <v>319</v>
      </c>
      <c t="n" r="F30" s="7">
        <v>6355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20</v>
      </c>
      <c t="s" r="B1" s="2">
        <v>321</v>
      </c>
      <c t="s" r="C1" s="2">
        <v>322</v>
      </c>
      <c t="s" r="D1" s="2">
        <v>295</v>
      </c>
      <c t="s" r="E1" s="2">
        <v>296</v>
      </c>
      <c t="s" r="F1" s="2">
        <v>323</v>
      </c>
      <c t="s" r="G1" s="2">
        <v>2</v>
      </c>
      <c t="s" r="H1" s="2">
        <v>29</v>
      </c>
      <c t="s" r="I1" s="2">
        <v>324</v>
      </c>
      <c t="s" r="J1" s="2">
        <v>325</v>
      </c>
    </row>
    <row spans="1:10" r="2">
      <c t="s" r="A2" s="3">
        <v>326</v>
      </c>
    </row>
    <row spans="1:10" r="3">
      <c t="s" r="A3" s="4">
        <v>327</v>
      </c>
      <c t="n" r="G3" s="7">
        <v>-4627447</v>
      </c>
      <c t="n" r="H3" s="7">
        <v>10774094</v>
      </c>
    </row>
    <row spans="1:10" r="4">
      <c t="s" r="A4" s="4">
        <v>328</v>
      </c>
      <c t="n" r="G4" s="6">
        <v>-11943616</v>
      </c>
      <c t="n" r="H4" s="6">
        <v>1041813</v>
      </c>
    </row>
    <row spans="1:10" r="5">
      <c t="s" r="A5" s="4">
        <v>329</v>
      </c>
      <c t="n" r="G5" s="6">
        <v>-12424431</v>
      </c>
      <c t="n" r="H5" s="6">
        <v>703275</v>
      </c>
    </row>
    <row spans="1:10" r="6">
      <c t="s" r="A6" s="4">
        <v>330</v>
      </c>
      <c t="n" r="D6" s="7">
        <v>1725517</v>
      </c>
      <c t="n" r="G6" s="6">
        <v>17497</v>
      </c>
      <c t="n" r="H6" s="6">
        <v>17776</v>
      </c>
    </row>
    <row spans="1:10" r="7">
      <c t="s" r="A7" s="4">
        <v>331</v>
      </c>
      <c t="n" r="G7" s="6">
        <v>2991400</v>
      </c>
      <c t="n" r="H7" s="6">
        <v>2391524</v>
      </c>
    </row>
    <row spans="1:10" r="8">
      <c t="s" r="A8" s="4">
        <v>332</v>
      </c>
      <c t="n" r="G8" s="6">
        <v>448710</v>
      </c>
      <c t="n" r="H8" s="6">
        <v>-354089</v>
      </c>
    </row>
    <row spans="1:10" r="9">
      <c t="s" r="A9" s="4">
        <v>333</v>
      </c>
      <c t="n" r="H9" s="6">
        <v>5350503</v>
      </c>
    </row>
    <row spans="1:10" r="10">
      <c t="s" r="A10" s="4">
        <v>334</v>
      </c>
      <c t="n" r="G10" s="6">
        <v>2092652</v>
      </c>
    </row>
    <row spans="1:10" r="11">
      <c t="s" r="A11" s="4">
        <v>57</v>
      </c>
      <c t="n" r="G11" s="6">
        <v>0</v>
      </c>
      <c t="n" r="H11" s="6">
        <v>1550521</v>
      </c>
    </row>
    <row spans="1:10" r="12">
      <c t="s" r="A12" s="4">
        <v>335</v>
      </c>
    </row>
    <row spans="1:10" r="13">
      <c t="s" r="A13" s="3">
        <v>326</v>
      </c>
    </row>
    <row spans="1:10" r="14">
      <c t="s" r="A14" s="4">
        <v>327</v>
      </c>
      <c t="n" r="G14" s="6">
        <v>1152580</v>
      </c>
      <c t="n" r="H14" s="6">
        <v>4000314</v>
      </c>
    </row>
    <row spans="1:10" r="15">
      <c t="s" r="A15" s="4">
        <v>328</v>
      </c>
      <c t="n" r="G15" s="6">
        <v>-30495021</v>
      </c>
      <c t="n" r="H15" s="6">
        <v>3954250</v>
      </c>
    </row>
    <row spans="1:10" r="16">
      <c t="s" r="A16" s="4">
        <v>329</v>
      </c>
      <c t="n" r="G16" s="6">
        <v>-11524537</v>
      </c>
      <c t="n" r="H16" s="6">
        <v>1652320</v>
      </c>
    </row>
    <row spans="1:10" r="17">
      <c t="s" r="A17" s="4">
        <v>333</v>
      </c>
      <c t="n" r="G17" s="6">
        <v>10971802</v>
      </c>
    </row>
    <row spans="1:10" r="18">
      <c t="s" r="A18" s="4">
        <v>334</v>
      </c>
      <c t="n" r="G18" s="6">
        <v>5365776</v>
      </c>
    </row>
    <row spans="1:10" r="19">
      <c t="s" r="A19" s="4">
        <v>57</v>
      </c>
      <c t="n" r="G19" s="6">
        <v>1152580</v>
      </c>
      <c t="n" r="H19" s="6">
        <v>4000314</v>
      </c>
    </row>
    <row spans="1:10" r="20">
      <c t="s" r="A20" s="4">
        <v>336</v>
      </c>
    </row>
    <row spans="1:10" r="21">
      <c t="s" r="A21" s="3">
        <v>326</v>
      </c>
    </row>
    <row spans="1:10" r="22">
      <c t="s" r="A22" s="4">
        <v>330</v>
      </c>
      <c t="n" r="C22" s="7">
        <v>-28462500</v>
      </c>
    </row>
    <row spans="1:10" r="23">
      <c t="s" r="A23" s="4">
        <v>337</v>
      </c>
    </row>
    <row spans="1:10" r="24">
      <c t="s" r="A24" s="3">
        <v>326</v>
      </c>
    </row>
    <row spans="1:10" r="25">
      <c t="s" r="A25" s="4">
        <v>333</v>
      </c>
      <c t="n" r="H25" s="6">
        <v>35363995</v>
      </c>
    </row>
    <row spans="1:10" r="26">
      <c t="s" r="A26" s="4">
        <v>334</v>
      </c>
      <c t="n" r="E26" s="7">
        <v>8928735</v>
      </c>
      <c t="n" r="F26" s="7">
        <v>17342915</v>
      </c>
    </row>
    <row spans="1:10" r="27">
      <c t="s" r="A27" s="4">
        <v>338</v>
      </c>
    </row>
    <row spans="1:10" r="28">
      <c t="s" r="A28" s="3">
        <v>326</v>
      </c>
    </row>
    <row spans="1:10" r="29">
      <c t="s" r="A29" s="4">
        <v>339</v>
      </c>
      <c t="s" r="C29" s="4">
        <v>340</v>
      </c>
    </row>
    <row spans="1:10" r="30">
      <c t="s" r="A30" s="4">
        <v>341</v>
      </c>
    </row>
    <row spans="1:10" r="31">
      <c t="s" r="A31" s="3">
        <v>326</v>
      </c>
    </row>
    <row spans="1:10" r="32">
      <c t="s" r="A32" s="4">
        <v>339</v>
      </c>
      <c t="s" r="J32" s="4">
        <v>340</v>
      </c>
    </row>
    <row spans="1:10" r="33">
      <c t="s" r="A33" s="4">
        <v>342</v>
      </c>
      <c t="n" r="E33" s="6">
        <v>21800000</v>
      </c>
      <c t="n" r="F33" s="6">
        <v>7200000</v>
      </c>
    </row>
    <row spans="1:10" r="34">
      <c t="s" r="A34" s="4">
        <v>343</v>
      </c>
    </row>
    <row spans="1:10" r="35">
      <c t="s" r="A35" s="3">
        <v>326</v>
      </c>
    </row>
    <row spans="1:10" r="36">
      <c t="s" r="A36" s="4">
        <v>339</v>
      </c>
      <c t="s" r="C36" s="4">
        <v>344</v>
      </c>
    </row>
    <row spans="1:10" r="37">
      <c t="s" r="A37" s="4">
        <v>345</v>
      </c>
    </row>
    <row spans="1:10" r="38">
      <c t="s" r="A38" s="3">
        <v>326</v>
      </c>
    </row>
    <row spans="1:10" r="39">
      <c t="s" r="A39" s="4">
        <v>339</v>
      </c>
      <c t="s" r="J39" s="4">
        <v>346</v>
      </c>
    </row>
    <row spans="1:10" r="40">
      <c t="s" r="A40" s="4">
        <v>342</v>
      </c>
      <c t="n" r="E40" s="6">
        <v>27000000</v>
      </c>
      <c t="n" r="F40" s="6">
        <v>25000000</v>
      </c>
    </row>
    <row spans="1:10" r="41">
      <c t="s" r="A41" s="4">
        <v>334</v>
      </c>
      <c t="n" r="G41" s="6">
        <v>5365776</v>
      </c>
    </row>
    <row spans="1:10" r="42">
      <c t="s" r="A42" s="4">
        <v>347</v>
      </c>
    </row>
    <row spans="1:10" r="43">
      <c t="s" r="A43" s="3">
        <v>326</v>
      </c>
    </row>
    <row spans="1:10" r="44">
      <c t="s" r="A44" s="4">
        <v>331</v>
      </c>
      <c t="n" r="B44" s="7">
        <v>207937</v>
      </c>
    </row>
    <row spans="1:10" r="45">
      <c t="s" r="A45" s="4">
        <v>332</v>
      </c>
      <c t="n" r="B45" s="7">
        <v>93572</v>
      </c>
    </row>
    <row spans="1:10" r="46">
      <c t="s" r="A46" s="4">
        <v>348</v>
      </c>
    </row>
    <row spans="1:10" r="47">
      <c t="s" r="A47" s="3">
        <v>326</v>
      </c>
    </row>
    <row spans="1:10" r="48">
      <c t="s" r="A48" s="4">
        <v>333</v>
      </c>
      <c t="n" r="C48" s="7">
        <v>208038290</v>
      </c>
    </row>
    <row spans="1:10" r="49">
      <c t="s" r="A49" s="4">
        <v>349</v>
      </c>
    </row>
    <row spans="1:10" r="50">
      <c t="s" r="A50" s="3">
        <v>326</v>
      </c>
    </row>
    <row spans="1:10" r="51">
      <c t="s" r="A51" s="4">
        <v>334</v>
      </c>
      <c t="n" r="E51" s="7">
        <v>3482207</v>
      </c>
    </row>
    <row spans="1:10" r="52">
      <c t="s" r="A52" s="4">
        <v>350</v>
      </c>
    </row>
    <row spans="1:10" r="53">
      <c t="s" r="A53" s="3">
        <v>326</v>
      </c>
    </row>
    <row spans="1:10" r="54">
      <c t="s" r="A54" s="4">
        <v>330</v>
      </c>
      <c t="n" r="I54" s="7">
        <v>-13427000</v>
      </c>
    </row>
    <row spans="1:10" r="55">
      <c t="s" r="A55" s="4">
        <v>351</v>
      </c>
      <c t="s" r="I55" s="4">
        <v>352</v>
      </c>
    </row>
    <row spans="1:10" r="56">
      <c t="s" r="A56" s="4">
        <v>353</v>
      </c>
    </row>
    <row spans="1:10" r="57">
      <c t="s" r="A57" s="3">
        <v>326</v>
      </c>
    </row>
    <row spans="1:10" r="58">
      <c t="s" r="A58" s="4">
        <v>330</v>
      </c>
      <c t="n" r="C58" s="7">
        <v>11100376</v>
      </c>
    </row>
    <row spans="1:10" r="59">
      <c t="s" r="A59" s="4">
        <v>351</v>
      </c>
      <c t="s" r="C59" s="4">
        <v>354</v>
      </c>
    </row>
    <row spans="1:10" r="60">
      <c t="s" r="A60" s="4">
        <v>355</v>
      </c>
    </row>
    <row spans="1:10" r="61">
      <c t="s" r="A61" s="3">
        <v>326</v>
      </c>
    </row>
    <row spans="1:10" r="62">
      <c t="s" r="A62" s="4">
        <v>333</v>
      </c>
      <c t="n" r="G62" s="7">
        <v>2098529</v>
      </c>
      <c t="n" r="H62" s="7">
        <v>13605567</v>
      </c>
    </row>
    <row spans="1:10" r="63">
      <c t="s" r="A63" s="4">
        <v>334</v>
      </c>
      <c t="n" r="F63" s="7">
        <v>6421388</v>
      </c>
    </row>
    <row spans="1:10" r="64">
      <c t="s" r="A64" s="4">
        <v>356</v>
      </c>
    </row>
    <row spans="1:10" r="65">
      <c t="s" r="A65" s="3">
        <v>326</v>
      </c>
    </row>
    <row spans="1:10" r="66">
      <c t="s" r="A66" s="4">
        <v>351</v>
      </c>
      <c t="s" r="I66" s="4">
        <v>357</v>
      </c>
    </row>
    <row spans="1:10" r="67">
      <c t="s" r="A67" s="4">
        <v>358</v>
      </c>
    </row>
    <row spans="1:10" r="68">
      <c t="s" r="A68" s="3">
        <v>326</v>
      </c>
    </row>
    <row spans="1:10" r="69">
      <c t="s" r="A69" s="4">
        <v>351</v>
      </c>
      <c t="s" r="C69" s="4">
        <v>359</v>
      </c>
    </row>
    <row spans="1:10" r="70">
      <c t="s" r="A70" s="4">
        <v>360</v>
      </c>
    </row>
    <row spans="1:10" r="71">
      <c t="s" r="A71" s="3">
        <v>326</v>
      </c>
    </row>
    <row spans="1:10" r="72">
      <c t="s" r="A72" s="4">
        <v>351</v>
      </c>
      <c t="s" r="C72" s="4">
        <v>361</v>
      </c>
    </row>
    <row spans="1:10" r="73">
      <c t="s" r="A73" s="4">
        <v>362</v>
      </c>
    </row>
    <row spans="1:10" r="74">
      <c t="s" r="A74" s="3">
        <v>326</v>
      </c>
    </row>
    <row spans="1:10" r="75">
      <c t="s" r="A75" s="4">
        <v>363</v>
      </c>
      <c t="n" r="C75" s="7">
        <v>28462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r="A1" s="1">
        <v>364</v>
      </c>
      <c t="s" r="B1" s="2">
        <v>365</v>
      </c>
    </row>
    <row spans="1:2" r="2">
      <c t="s" r="B2" s="2">
        <v>366</v>
      </c>
    </row>
    <row spans="1:2" r="3">
      <c t="s" r="A3" s="3">
        <v>367</v>
      </c>
    </row>
    <row spans="1:2" r="4">
      <c t="s" r="A4" s="4">
        <v>368</v>
      </c>
      <c t="n" r="B4" s="7">
        <v>5000000</v>
      </c>
    </row>
    <row spans="1:2" r="5">
      <c t="s" r="A5" s="4">
        <v>369</v>
      </c>
      <c t="n" r="B5" s="6">
        <v>5</v>
      </c>
    </row>
    <row spans="1:2" r="6">
      <c t="s" r="A6" s="4">
        <v>370</v>
      </c>
      <c t="s" r="B6" s="4">
        <v>371</v>
      </c>
    </row>
    <row spans="1:2" r="7">
      <c t="s" r="A7" s="4">
        <v>372</v>
      </c>
      <c t="s" r="B7" s="4">
        <v>373</v>
      </c>
    </row>
    <row spans="1:2" r="8">
      <c t="s" r="A8" s="4">
        <v>374</v>
      </c>
      <c t="s" r="B8" s="4">
        <v>277</v>
      </c>
    </row>
    <row spans="1:2" r="9">
      <c t="s" r="A9" s="4">
        <v>375</v>
      </c>
      <c t="s" r="B9" s="4">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26"/>
  <sheetViews>
    <sheetView workbookViewId="0">
      <selection activeCell="A1" sqref="A1"/>
    </sheetView>
  </sheetViews>
  <sheetFormatPr baseColWidth="10" defaultRowHeight="15"/>
  <cols>
    <col customWidth="1" max="1" min="1" width="56"/>
    <col customWidth="1" max="2" min="2" width="80"/>
    <col customWidth="1" max="3" min="3" width="17"/>
    <col customWidth="1" max="4" min="4" width="21"/>
    <col customWidth="1" max="5" min="5" width="21"/>
    <col customWidth="1" max="6" min="6" width="21"/>
    <col customWidth="1" max="7" min="7" width="17"/>
    <col customWidth="1" max="8" min="8" width="21"/>
    <col customWidth="1" max="9" min="9" width="17"/>
    <col customWidth="1" max="10" min="10" width="21"/>
    <col customWidth="1" max="11" min="11" width="21"/>
  </cols>
  <sheetData>
    <row spans="1:11" r="1">
      <c t="s" r="A1" s="1">
        <v>377</v>
      </c>
      <c t="s" r="C1" s="2">
        <v>378</v>
      </c>
      <c t="s" r="E1" s="2">
        <v>1</v>
      </c>
      <c t="n" r="G1"/>
      <c t="n" r="I1"/>
    </row>
    <row spans="1:11" r="2">
      <c t="s" r="C2" s="2">
        <v>379</v>
      </c>
      <c t="s" r="D2" s="2">
        <v>380</v>
      </c>
      <c t="s" r="E2" s="2">
        <v>381</v>
      </c>
      <c t="s" r="F2" s="2">
        <v>382</v>
      </c>
      <c t="s" r="G2" s="2">
        <v>383</v>
      </c>
      <c t="s" r="H2" s="2">
        <v>381</v>
      </c>
      <c t="s" r="I2" s="2">
        <v>384</v>
      </c>
      <c t="s" r="J2" s="2">
        <v>382</v>
      </c>
      <c t="s" r="K2" s="2">
        <v>385</v>
      </c>
    </row>
    <row spans="1:11" r="3">
      <c t="s" r="A3" s="3">
        <v>386</v>
      </c>
    </row>
    <row spans="1:11" r="4">
      <c t="s" r="A4" s="4">
        <v>387</v>
      </c>
      <c t="s" r="B4" s="4">
        <v>388</v>
      </c>
      <c t="n" r="E4" s="7">
        <v>-11841139</v>
      </c>
      <c t="n" r="F4" s="7">
        <v>1396128</v>
      </c>
    </row>
    <row spans="1:11" r="5">
      <c t="s" r="A5" s="4">
        <v>389</v>
      </c>
      <c t="s" r="B5" s="4">
        <v>388</v>
      </c>
      <c t="n" r="E5" s="6">
        <v>-86684</v>
      </c>
      <c t="n" r="F5" s="6">
        <v>-240332</v>
      </c>
    </row>
    <row spans="1:11" r="6">
      <c t="s" r="A6" s="4">
        <v>72</v>
      </c>
      <c t="n" r="E6" s="6">
        <v>11927823</v>
      </c>
      <c t="n" r="F6" s="6">
        <v>1155796</v>
      </c>
    </row>
    <row spans="1:11" r="7">
      <c t="s" r="A7" s="3">
        <v>390</v>
      </c>
    </row>
    <row spans="1:11" r="8">
      <c t="s" r="A8" s="4">
        <v>391</v>
      </c>
      <c t="n" r="E8" s="6">
        <v>34387</v>
      </c>
      <c t="n" r="F8" s="6">
        <v>-113983</v>
      </c>
    </row>
    <row spans="1:11" r="9">
      <c t="s" r="A9" s="4">
        <v>392</v>
      </c>
      <c t="n" r="E9" s="6">
        <v>-50180</v>
      </c>
      <c t="n" r="F9" s="6">
        <v>0</v>
      </c>
    </row>
    <row spans="1:11" r="10">
      <c t="s" r="A10" s="4">
        <v>73</v>
      </c>
      <c t="n" r="E10" s="7">
        <v>-15793</v>
      </c>
      <c t="n" r="F10" s="7">
        <v>-113983</v>
      </c>
    </row>
    <row spans="1:11" r="11">
      <c t="s" r="A11" s="3">
        <v>393</v>
      </c>
    </row>
    <row spans="1:11" r="12">
      <c t="s" r="A12" s="4">
        <v>394</v>
      </c>
      <c t="n" r="H12" s="7">
        <v>1879250</v>
      </c>
      <c t="n" r="J12" s="7">
        <v>2243566</v>
      </c>
    </row>
    <row spans="1:11" r="13">
      <c t="s" r="A13" s="4">
        <v>395</v>
      </c>
      <c t="n" r="H13" s="6">
        <v>1879250</v>
      </c>
      <c t="n" r="J13" s="6">
        <v>2243566</v>
      </c>
    </row>
    <row spans="1:11" r="14">
      <c t="s" r="A14" s="4">
        <v>396</v>
      </c>
      <c t="n" r="H14" s="6">
        <v>-1879250</v>
      </c>
      <c t="n" r="J14" s="6">
        <v>-2243566</v>
      </c>
    </row>
    <row spans="1:11" r="15">
      <c t="s" r="A15" s="4">
        <v>397</v>
      </c>
      <c t="n" r="H15" s="7">
        <v>0</v>
      </c>
      <c t="n" r="J15" s="7">
        <v>0</v>
      </c>
    </row>
    <row spans="1:11" r="16">
      <c t="s" r="A16" s="3">
        <v>398</v>
      </c>
    </row>
    <row spans="1:11" r="17">
      <c t="s" r="A17" s="4">
        <v>399</v>
      </c>
      <c t="n" r="K17" s="7">
        <v>1525563</v>
      </c>
    </row>
    <row spans="1:11" r="18">
      <c t="s" r="A18" s="4">
        <v>400</v>
      </c>
      <c t="n" r="C18" s="9">
        <v>1627520</v>
      </c>
      <c t="n" r="D18" s="7">
        <v>1525563</v>
      </c>
    </row>
    <row spans="1:11" r="19">
      <c t="s" r="A19" s="4">
        <v>401</v>
      </c>
    </row>
    <row spans="1:11" r="20">
      <c t="s" r="A20" s="3">
        <v>398</v>
      </c>
    </row>
    <row spans="1:11" r="21">
      <c t="s" r="A21" s="4">
        <v>402</v>
      </c>
      <c t="s" r="E21" s="4">
        <v>403</v>
      </c>
      <c t="s" r="F21" s="4">
        <v>403</v>
      </c>
    </row>
    <row spans="1:11" r="22">
      <c t="s" r="A22" s="4">
        <v>404</v>
      </c>
    </row>
    <row spans="1:11" r="23">
      <c t="s" r="A23" s="3">
        <v>398</v>
      </c>
    </row>
    <row spans="1:11" r="24">
      <c t="s" r="A24" s="4">
        <v>405</v>
      </c>
      <c t="n" r="G24" s="9">
        <v>2606811</v>
      </c>
      <c t="n" r="I24" s="9">
        <v>2606811</v>
      </c>
    </row>
    <row spans="1:11" r="25">
      <c t="n" r="A25"/>
    </row>
    <row spans="1:11" r="26">
      <c t="s" r="A26" s="4">
        <v>388</v>
      </c>
      <c t="s" r="B26" s="4">
        <v>406</v>
      </c>
    </row>
  </sheetData>
  <mergeCells count="7">
    <mergeCell ref="A1:B2"/>
    <mergeCell ref="C1:D1"/>
    <mergeCell ref="E1:F1"/>
    <mergeCell ref="G1:H1"/>
    <mergeCell ref="I1:J1"/>
    <mergeCell ref="A25:J25"/>
    <mergeCell ref="B26:J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407</v>
      </c>
      <c t="s" r="B1" s="2">
        <v>1</v>
      </c>
    </row>
    <row spans="1:3" r="2">
      <c t="s" r="B2" s="2">
        <v>2</v>
      </c>
      <c t="s" r="C2" s="2">
        <v>29</v>
      </c>
    </row>
    <row spans="1:3" r="3">
      <c t="s" r="A3" s="3">
        <v>408</v>
      </c>
    </row>
    <row spans="1:3" r="4">
      <c t="s" r="A4" s="4">
        <v>409</v>
      </c>
      <c t="s" r="B4" s="4">
        <v>283</v>
      </c>
    </row>
    <row spans="1:3" r="5">
      <c t="s" r="A5" s="4">
        <v>410</v>
      </c>
      <c t="n" r="B5" s="7">
        <v>-124244</v>
      </c>
      <c t="n" r="C5" s="7">
        <v>7033</v>
      </c>
    </row>
    <row spans="1:3" r="6">
      <c t="s" r="A6" s="4">
        <v>41</v>
      </c>
      <c t="n" r="B6" s="6">
        <v>0</v>
      </c>
      <c t="n" r="C6" s="6">
        <v>228736</v>
      </c>
    </row>
    <row spans="1:3" r="7">
      <c t="s" r="A7" s="3">
        <v>411</v>
      </c>
    </row>
    <row spans="1:3" r="8">
      <c t="s" r="A8" s="4">
        <v>412</v>
      </c>
      <c t="n" r="B8" s="7">
        <v>-9887538</v>
      </c>
      <c t="n" r="C8" s="6">
        <v>-30750618</v>
      </c>
    </row>
    <row spans="1:3" r="9">
      <c t="s" r="A9" s="4">
        <v>90</v>
      </c>
    </row>
    <row spans="1:3" r="10">
      <c t="s" r="A10" s="3">
        <v>408</v>
      </c>
    </row>
    <row spans="1:3" r="11">
      <c t="s" r="A11" s="4">
        <v>260</v>
      </c>
      <c t="s" r="B11" s="4">
        <v>261</v>
      </c>
    </row>
    <row spans="1:3" r="12">
      <c t="s" r="A12" s="4">
        <v>413</v>
      </c>
      <c t="n" r="B12" s="7">
        <v>0</v>
      </c>
      <c t="n" r="C12" s="6">
        <v>228736</v>
      </c>
    </row>
    <row spans="1:3" r="13">
      <c t="s" r="A13" s="3">
        <v>411</v>
      </c>
    </row>
    <row spans="1:3" r="14">
      <c t="s" r="A14" s="4">
        <v>412</v>
      </c>
      <c t="n" r="B14" s="7">
        <v>70705</v>
      </c>
      <c t="n" r="C14" s="6">
        <v>282873</v>
      </c>
    </row>
    <row spans="1:3" r="15">
      <c t="s" r="A15" s="4">
        <v>414</v>
      </c>
    </row>
    <row spans="1:3" r="16">
      <c t="s" r="A16" s="3">
        <v>408</v>
      </c>
    </row>
    <row spans="1:3" r="17">
      <c t="s" r="A17" s="4">
        <v>415</v>
      </c>
      <c t="s" r="B17" s="4">
        <v>261</v>
      </c>
    </row>
    <row spans="1:3" r="18">
      <c t="s" r="A18" s="4">
        <v>416</v>
      </c>
    </row>
    <row spans="1:3" r="19">
      <c t="s" r="A19" s="3">
        <v>408</v>
      </c>
    </row>
    <row spans="1:3" r="20">
      <c t="s" r="A20" s="4">
        <v>415</v>
      </c>
      <c t="s" r="B20" s="4">
        <v>417</v>
      </c>
    </row>
    <row spans="1:3" r="21">
      <c t="s" r="A21" s="4">
        <v>418</v>
      </c>
    </row>
    <row spans="1:3" r="22">
      <c t="s" r="A22" s="3">
        <v>408</v>
      </c>
    </row>
    <row spans="1:3" r="23">
      <c t="s" r="A23" s="4">
        <v>409</v>
      </c>
      <c t="s" r="B23" s="4">
        <v>283</v>
      </c>
    </row>
    <row spans="1:3" r="24">
      <c t="s" r="A24" s="4">
        <v>260</v>
      </c>
      <c t="s" r="B24" s="4">
        <v>261</v>
      </c>
    </row>
    <row spans="1:3" r="25">
      <c t="s" r="A25" s="3">
        <v>411</v>
      </c>
    </row>
    <row spans="1:3" r="26">
      <c t="s" r="A26" s="4">
        <v>419</v>
      </c>
      <c t="n" r="B26" s="7">
        <v>620990</v>
      </c>
      <c t="n" r="C26" s="6">
        <v>977987</v>
      </c>
    </row>
    <row spans="1:3" r="27">
      <c t="s" r="A27" s="4">
        <v>420</v>
      </c>
    </row>
    <row spans="1:3" r="28">
      <c t="s" r="A28" s="3">
        <v>411</v>
      </c>
    </row>
    <row spans="1:3" r="29">
      <c t="s" r="A29" s="4">
        <v>419</v>
      </c>
      <c t="n" r="B29" s="6">
        <v>212897</v>
      </c>
      <c t="n" r="C29" s="6">
        <v>430352</v>
      </c>
    </row>
    <row spans="1:3" r="30">
      <c t="s" r="A30" s="4">
        <v>421</v>
      </c>
    </row>
    <row spans="1:3" r="31">
      <c t="s" r="A31" s="3">
        <v>411</v>
      </c>
    </row>
    <row spans="1:3" r="32">
      <c t="s" r="A32" s="4">
        <v>419</v>
      </c>
      <c t="n" r="B32" s="7">
        <v>408093</v>
      </c>
      <c t="n" r="C32" s="7">
        <v>5476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422</v>
      </c>
      <c t="s" r="B1" s="2">
        <v>1</v>
      </c>
    </row>
    <row spans="1:3" r="2">
      <c t="s" r="B2" s="2">
        <v>2</v>
      </c>
      <c t="s" r="C2" s="2">
        <v>29</v>
      </c>
    </row>
    <row spans="1:3" r="3">
      <c t="s" r="A3" s="3">
        <v>423</v>
      </c>
    </row>
    <row spans="1:3" r="4">
      <c t="s" r="A4" s="4">
        <v>424</v>
      </c>
      <c t="n" r="B4" s="7">
        <v>2991400</v>
      </c>
      <c t="n" r="C4" s="7">
        <v>2391524</v>
      </c>
    </row>
    <row spans="1:3" r="5">
      <c t="s" r="A5" s="4">
        <v>425</v>
      </c>
    </row>
    <row spans="1:3" r="6">
      <c t="s" r="A6" s="3">
        <v>423</v>
      </c>
    </row>
    <row spans="1:3" r="7">
      <c t="s" r="A7" s="4">
        <v>424</v>
      </c>
      <c t="n" r="C7" s="6">
        <v>770908</v>
      </c>
    </row>
    <row spans="1:3" r="8">
      <c t="s" r="A8" s="4">
        <v>426</v>
      </c>
      <c t="n" r="C8" s="7">
        <v>178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5</v>
      </c>
      <c t="s" r="B1" s="2">
        <v>1</v>
      </c>
    </row>
    <row spans="1:3" r="2">
      <c t="s" r="B2" s="2">
        <v>2</v>
      </c>
      <c t="s" r="C2" s="2">
        <v>29</v>
      </c>
    </row>
    <row spans="1:3" r="3">
      <c t="s" r="A3" s="3">
        <v>56</v>
      </c>
    </row>
    <row spans="1:3" r="4">
      <c t="s" r="A4" s="4">
        <v>57</v>
      </c>
      <c t="n" r="B4" s="7">
        <v>0</v>
      </c>
      <c t="n" r="C4" s="7">
        <v>1550521</v>
      </c>
    </row>
    <row spans="1:3" r="5">
      <c t="s" r="A5" s="4">
        <v>58</v>
      </c>
      <c t="n" r="B5" s="6">
        <v>6360041</v>
      </c>
      <c t="n" r="C5" s="6">
        <v>7966545</v>
      </c>
    </row>
    <row spans="1:3" r="6">
      <c t="s" r="A6" s="4">
        <v>59</v>
      </c>
      <c t="n" r="B6" s="6">
        <v>-11518496</v>
      </c>
      <c t="n" r="C6" s="6">
        <v>1611117</v>
      </c>
    </row>
    <row spans="1:3" r="7">
      <c t="s" r="A7" s="4">
        <v>60</v>
      </c>
      <c t="n" r="B7" s="6">
        <v>448710</v>
      </c>
      <c t="n" r="C7" s="6">
        <v>-354089</v>
      </c>
    </row>
    <row spans="1:3" r="8">
      <c t="s" r="A8" s="4">
        <v>61</v>
      </c>
      <c t="n" r="B8" s="6">
        <v>82298</v>
      </c>
      <c t="n" r="C8" s="6">
        <v>0</v>
      </c>
    </row>
    <row spans="1:3" r="9">
      <c t="s" r="A9" s="4">
        <v>62</v>
      </c>
      <c t="n" r="B9" s="6">
        <v>-4627447</v>
      </c>
      <c t="n" r="C9" s="6">
        <v>10774094</v>
      </c>
    </row>
    <row spans="1:3" r="10">
      <c t="s" r="A10" s="3">
        <v>63</v>
      </c>
    </row>
    <row spans="1:3" r="11">
      <c t="s" r="A11" s="4">
        <v>64</v>
      </c>
      <c t="n" r="B11" s="6">
        <v>2345789</v>
      </c>
      <c t="n" r="C11" s="6">
        <v>2240217</v>
      </c>
    </row>
    <row spans="1:3" r="12">
      <c t="s" r="A12" s="4">
        <v>65</v>
      </c>
      <c t="n" r="B12" s="6">
        <v>4927106</v>
      </c>
      <c t="n" r="C12" s="6">
        <v>6506594</v>
      </c>
    </row>
    <row spans="1:3" r="13">
      <c t="s" r="A13" s="4">
        <v>66</v>
      </c>
      <c t="n" r="B13" s="6">
        <v>0</v>
      </c>
      <c t="n" r="C13" s="6">
        <v>302335</v>
      </c>
    </row>
    <row spans="1:3" r="14">
      <c t="s" r="A14" s="4">
        <v>67</v>
      </c>
      <c t="n" r="B14" s="6">
        <v>0</v>
      </c>
      <c t="n" r="C14" s="6">
        <v>650503</v>
      </c>
    </row>
    <row spans="1:3" r="15">
      <c t="s" r="A15" s="4">
        <v>68</v>
      </c>
      <c t="n" r="B15" s="6">
        <v>27481</v>
      </c>
      <c t="n" r="C15" s="6">
        <v>35303</v>
      </c>
    </row>
    <row spans="1:3" r="16">
      <c t="s" r="A16" s="4">
        <v>69</v>
      </c>
      <c t="n" r="B16" s="6">
        <v>0</v>
      </c>
      <c t="n" r="C16" s="6">
        <v>61756</v>
      </c>
    </row>
    <row spans="1:3" r="17">
      <c t="s" r="A17" s="4">
        <v>70</v>
      </c>
      <c t="n" r="B17" s="6">
        <v>0</v>
      </c>
      <c t="n" r="C17" s="6">
        <v>-178410</v>
      </c>
    </row>
    <row spans="1:3" r="18">
      <c t="s" r="A18" s="4">
        <v>71</v>
      </c>
      <c t="n" r="B18" s="6">
        <v>7300376</v>
      </c>
      <c t="n" r="C18" s="6">
        <v>9618298</v>
      </c>
    </row>
    <row spans="1:3" r="19">
      <c t="s" r="A19" s="4">
        <v>72</v>
      </c>
      <c t="n" r="B19" s="6">
        <v>11927823</v>
      </c>
      <c t="n" r="C19" s="6">
        <v>1155796</v>
      </c>
    </row>
    <row spans="1:3" r="20">
      <c t="s" r="A20" s="4">
        <v>73</v>
      </c>
      <c t="n" r="B20" s="6">
        <v>-15793</v>
      </c>
      <c t="n" r="C20" s="6">
        <v>-113983</v>
      </c>
    </row>
    <row spans="1:3" r="21">
      <c t="s" r="A21" s="4">
        <v>74</v>
      </c>
      <c t="n" r="B21" s="6">
        <v>-11943616</v>
      </c>
      <c t="n" r="C21" s="6">
        <v>1041813</v>
      </c>
    </row>
    <row spans="1:3" r="22">
      <c t="s" r="A22" s="4">
        <v>75</v>
      </c>
      <c t="n" r="B22" s="6">
        <v>480815</v>
      </c>
      <c t="n" r="C22" s="6">
        <v>338538</v>
      </c>
    </row>
    <row spans="1:3" r="23">
      <c t="s" r="A23" s="4">
        <v>76</v>
      </c>
      <c t="n" r="B23" s="6">
        <v>-12424431</v>
      </c>
      <c t="n" r="C23" s="6">
        <v>703275</v>
      </c>
    </row>
    <row spans="1:3" r="24">
      <c t="s" r="A24" s="3">
        <v>77</v>
      </c>
    </row>
    <row spans="1:3" r="25">
      <c t="s" r="A25" s="4">
        <v>78</v>
      </c>
      <c t="n" r="C25" s="6">
        <v>-101581</v>
      </c>
    </row>
    <row spans="1:3" r="26">
      <c t="s" r="A26" s="4">
        <v>79</v>
      </c>
      <c t="n" r="B26" s="6">
        <v>0</v>
      </c>
      <c t="n" r="C26" s="6">
        <v>-178410</v>
      </c>
    </row>
    <row spans="1:3" r="27">
      <c t="s" r="A27" s="4">
        <v>80</v>
      </c>
      <c t="n" r="B27" s="6">
        <v>0</v>
      </c>
      <c t="n" r="C27" s="6">
        <v>-279991</v>
      </c>
    </row>
    <row spans="1:3" r="28">
      <c t="s" r="A28" s="4">
        <v>81</v>
      </c>
      <c t="n" r="B28" s="6">
        <v>-11943616</v>
      </c>
      <c t="n" r="C28" s="6">
        <v>761822</v>
      </c>
    </row>
    <row spans="1:3" r="29">
      <c t="s" r="A29" s="4">
        <v>82</v>
      </c>
      <c t="n" r="B29" s="6">
        <v>480815</v>
      </c>
      <c t="n" r="C29" s="6">
        <v>338538</v>
      </c>
    </row>
    <row spans="1:3" r="30">
      <c t="s" r="A30" s="4">
        <v>83</v>
      </c>
      <c t="n" r="B30" s="6">
        <v>-12424431</v>
      </c>
      <c t="n" r="C30" s="6">
        <v>423284</v>
      </c>
    </row>
    <row spans="1:3" r="31">
      <c t="s" r="A31" s="3">
        <v>84</v>
      </c>
    </row>
    <row spans="1:3" r="32">
      <c t="s" r="A32" s="4">
        <v>47</v>
      </c>
      <c t="n" r="B32" s="6">
        <v>-12300187</v>
      </c>
      <c t="n" r="C32" s="6">
        <v>696242</v>
      </c>
    </row>
    <row spans="1:3" r="33">
      <c t="s" r="A33" s="4">
        <v>48</v>
      </c>
      <c t="n" r="B33" s="6">
        <v>-124244</v>
      </c>
      <c t="n" r="C33" s="6">
        <v>7033</v>
      </c>
    </row>
    <row spans="1:3" r="34">
      <c t="s" r="A34" s="4">
        <v>76</v>
      </c>
      <c t="n" r="B34" s="7">
        <v>-12424431</v>
      </c>
      <c t="n" r="C34" s="7">
        <v>703275</v>
      </c>
    </row>
    <row spans="1:3" r="35">
      <c t="s" r="A35" s="4">
        <v>85</v>
      </c>
      <c t="n" r="B35" s="6">
        <v>362656</v>
      </c>
      <c t="n" r="C35" s="6">
        <v>362656</v>
      </c>
    </row>
    <row spans="1:3" r="36">
      <c t="s" r="A36" s="4">
        <v>86</v>
      </c>
      <c t="n" r="B36" s="8">
        <v>-33.92</v>
      </c>
      <c t="n" r="C36" s="8">
        <v>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s>
  <sheetData>
    <row spans="1:4" r="1">
      <c t="s" r="A1" s="1">
        <v>427</v>
      </c>
      <c t="s" r="C1" s="2">
        <v>1</v>
      </c>
    </row>
    <row spans="1:4" r="2">
      <c t="s" r="C2" s="2">
        <v>2</v>
      </c>
      <c t="s" r="D2" s="2">
        <v>29</v>
      </c>
    </row>
    <row spans="1:4" r="3">
      <c t="s" r="A3" s="3">
        <v>428</v>
      </c>
    </row>
    <row spans="1:4" r="4">
      <c t="s" r="A4" s="4">
        <v>66</v>
      </c>
      <c t="n" r="C4" s="7">
        <v>0</v>
      </c>
      <c t="n" r="D4" s="7">
        <v>302335</v>
      </c>
    </row>
    <row spans="1:4" r="5">
      <c t="s" r="A5" s="4">
        <v>429</v>
      </c>
    </row>
    <row spans="1:4" r="6">
      <c t="s" r="A6" s="3">
        <v>428</v>
      </c>
    </row>
    <row spans="1:4" r="7">
      <c t="s" r="A7" s="4">
        <v>430</v>
      </c>
      <c t="s" r="B7" s="4">
        <v>388</v>
      </c>
      <c t="n" r="D7" s="6">
        <v>0</v>
      </c>
    </row>
    <row spans="1:4" r="8">
      <c t="s" r="A8" s="4">
        <v>431</v>
      </c>
    </row>
    <row spans="1:4" r="9">
      <c t="s" r="A9" s="3">
        <v>428</v>
      </c>
    </row>
    <row spans="1:4" r="10">
      <c t="s" r="A10" s="4">
        <v>430</v>
      </c>
      <c t="s" r="B10" s="4">
        <v>388</v>
      </c>
      <c t="n" r="D10" s="6">
        <v>0</v>
      </c>
    </row>
    <row spans="1:4" r="11">
      <c t="s" r="A11" s="4">
        <v>432</v>
      </c>
    </row>
    <row spans="1:4" r="12">
      <c t="s" r="A12" s="3">
        <v>428</v>
      </c>
    </row>
    <row spans="1:4" r="13">
      <c t="s" r="A13" s="4">
        <v>430</v>
      </c>
      <c t="s" r="B13" s="4">
        <v>388</v>
      </c>
      <c t="n" r="D13" s="6">
        <v>0</v>
      </c>
    </row>
    <row spans="1:4" r="14">
      <c t="s" r="A14" s="4">
        <v>433</v>
      </c>
    </row>
    <row spans="1:4" r="15">
      <c t="s" r="A15" s="3">
        <v>428</v>
      </c>
    </row>
    <row spans="1:4" r="16">
      <c t="s" r="A16" s="4">
        <v>430</v>
      </c>
      <c t="s" r="B16" s="4">
        <v>388</v>
      </c>
      <c t="n" r="D16" s="6">
        <v>1044959</v>
      </c>
    </row>
    <row spans="1:4" r="17">
      <c t="s" r="A17" s="4">
        <v>434</v>
      </c>
    </row>
    <row spans="1:4" r="18">
      <c t="s" r="A18" s="3">
        <v>428</v>
      </c>
    </row>
    <row spans="1:4" r="19">
      <c t="s" r="A19" s="4">
        <v>66</v>
      </c>
      <c t="s" r="B19" s="4">
        <v>388</v>
      </c>
      <c t="n" r="D19" s="7">
        <v>273928</v>
      </c>
    </row>
    <row spans="1:4" r="20">
      <c t="n" r="A20"/>
    </row>
    <row spans="1:4" r="21">
      <c t="s" r="A21" s="4">
        <v>388</v>
      </c>
      <c t="s" r="B21" s="4">
        <v>435</v>
      </c>
    </row>
  </sheetData>
  <mergeCells count="4">
    <mergeCell ref="A1:B2"/>
    <mergeCell ref="C1:D1"/>
    <mergeCell ref="A20:C20"/>
    <mergeCell ref="B21:C2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41"/>
    <col customWidth="1" max="3" min="3" width="45"/>
  </cols>
  <sheetData>
    <row spans="1:3" r="1">
      <c t="s" r="A1" s="1">
        <v>436</v>
      </c>
      <c t="s" r="B1" s="2">
        <v>1</v>
      </c>
    </row>
    <row spans="1:3" r="2">
      <c t="s" r="B2" s="2">
        <v>437</v>
      </c>
      <c t="s" r="C2" s="2">
        <v>438</v>
      </c>
    </row>
    <row spans="1:3" r="3">
      <c t="s" r="A3" s="3">
        <v>439</v>
      </c>
    </row>
    <row spans="1:3" r="4">
      <c t="s" r="A4" s="4">
        <v>440</v>
      </c>
      <c t="n" r="B4" s="6">
        <v>2</v>
      </c>
    </row>
    <row spans="1:3" r="5">
      <c t="s" r="A5" s="4">
        <v>441</v>
      </c>
    </row>
    <row spans="1:3" r="6">
      <c t="s" r="A6" s="3">
        <v>439</v>
      </c>
    </row>
    <row spans="1:3" r="7">
      <c t="s" r="A7" s="4">
        <v>442</v>
      </c>
      <c t="n" r="B7" s="6">
        <v>1</v>
      </c>
      <c t="n" r="C7" s="6">
        <v>1</v>
      </c>
    </row>
    <row spans="1:3" r="8">
      <c t="s" r="A8" s="4">
        <v>443</v>
      </c>
      <c t="n" r="C8" s="6">
        <v>1</v>
      </c>
    </row>
    <row spans="1:3" r="9">
      <c t="s" r="A9" s="4">
        <v>444</v>
      </c>
      <c t="s" r="C9" s="4">
        <v>445</v>
      </c>
    </row>
    <row spans="1:3" r="10">
      <c t="s" r="A10" s="4">
        <v>446</v>
      </c>
    </row>
    <row spans="1:3" r="11">
      <c t="s" r="A11" s="3">
        <v>439</v>
      </c>
    </row>
    <row spans="1:3" r="12">
      <c t="s" r="A12" s="4">
        <v>442</v>
      </c>
      <c t="n" r="C12" s="6">
        <v>1</v>
      </c>
    </row>
    <row spans="1:3" r="13">
      <c t="s" r="A13" s="4">
        <v>443</v>
      </c>
      <c t="n" r="C13" s="6">
        <v>1</v>
      </c>
    </row>
    <row spans="1:3" r="14">
      <c t="s" r="A14" s="4">
        <v>444</v>
      </c>
      <c t="s" r="B14" s="4">
        <v>263</v>
      </c>
      <c t="s" r="C14" s="4">
        <v>44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48</v>
      </c>
      <c t="s" r="B1" s="2">
        <v>1</v>
      </c>
    </row>
    <row spans="1:3" r="2">
      <c t="s" r="B2" s="2">
        <v>2</v>
      </c>
      <c t="s" r="C2" s="2">
        <v>29</v>
      </c>
    </row>
    <row spans="1:3" r="3">
      <c t="s" r="A3" s="3">
        <v>56</v>
      </c>
    </row>
    <row spans="1:3" r="4">
      <c t="s" r="A4" s="4">
        <v>58</v>
      </c>
      <c t="n" r="B4" s="7">
        <v>6360041</v>
      </c>
      <c t="n" r="C4" s="7">
        <v>7966545</v>
      </c>
    </row>
    <row spans="1:3" r="5">
      <c t="s" r="A5" s="4">
        <v>57</v>
      </c>
      <c t="n" r="B5" s="6">
        <v>0</v>
      </c>
      <c t="n" r="C5" s="6">
        <v>1550521</v>
      </c>
    </row>
    <row spans="1:3" r="6">
      <c t="s" r="A6" s="4">
        <v>59</v>
      </c>
      <c t="n" r="B6" s="6">
        <v>-11518496</v>
      </c>
      <c t="n" r="C6" s="6">
        <v>1611117</v>
      </c>
    </row>
    <row spans="1:3" r="7">
      <c t="s" r="A7" s="3">
        <v>449</v>
      </c>
    </row>
    <row spans="1:3" r="8">
      <c t="s" r="A8" s="4">
        <v>450</v>
      </c>
      <c t="n" r="B8" s="6">
        <v>0</v>
      </c>
      <c t="n" r="C8" s="6">
        <v>7469796</v>
      </c>
    </row>
    <row spans="1:3" r="9">
      <c t="s" r="A9" s="4">
        <v>37</v>
      </c>
      <c t="n" r="B9" s="6">
        <v>2098529</v>
      </c>
      <c t="n" r="C9" s="6">
        <v>13697889</v>
      </c>
    </row>
    <row spans="1:3" r="10">
      <c t="s" r="A10" s="4">
        <v>286</v>
      </c>
      <c t="n" r="C10" s="6">
        <v>5350503</v>
      </c>
    </row>
    <row spans="1:3" r="11">
      <c t="s" r="A11" s="4">
        <v>451</v>
      </c>
    </row>
    <row spans="1:3" r="12">
      <c t="s" r="A12" s="3">
        <v>56</v>
      </c>
    </row>
    <row spans="1:3" r="13">
      <c t="s" r="A13" s="4">
        <v>58</v>
      </c>
      <c t="n" r="B13" s="6">
        <v>6360041</v>
      </c>
      <c t="n" r="C13" s="6">
        <v>7966545</v>
      </c>
    </row>
    <row spans="1:3" r="14">
      <c t="s" r="A14" s="4">
        <v>57</v>
      </c>
      <c t="n" r="C14" s="6">
        <v>1405124</v>
      </c>
    </row>
    <row spans="1:3" r="15">
      <c t="s" r="A15" s="4">
        <v>59</v>
      </c>
      <c t="n" r="B15" s="6">
        <v>0</v>
      </c>
      <c t="n" r="C15" s="6">
        <v>-41398</v>
      </c>
    </row>
    <row spans="1:3" r="16">
      <c t="s" r="A16" s="3">
        <v>449</v>
      </c>
    </row>
    <row spans="1:3" r="17">
      <c t="s" r="A17" s="4">
        <v>450</v>
      </c>
      <c t="n" r="C17" s="6">
        <v>7469796</v>
      </c>
    </row>
    <row spans="1:3" r="18">
      <c t="s" r="A18" s="4">
        <v>37</v>
      </c>
      <c t="n" r="B18" s="6">
        <v>0</v>
      </c>
      <c t="n" r="C18" s="6">
        <v>92320</v>
      </c>
    </row>
    <row spans="1:3" r="19">
      <c t="s" r="A19" s="4">
        <v>286</v>
      </c>
      <c t="n" r="C19" s="6">
        <v>0</v>
      </c>
    </row>
    <row spans="1:3" r="20">
      <c t="s" r="A20" s="4">
        <v>452</v>
      </c>
    </row>
    <row spans="1:3" r="21">
      <c t="s" r="A21" s="3">
        <v>56</v>
      </c>
    </row>
    <row spans="1:3" r="22">
      <c t="s" r="A22" s="4">
        <v>58</v>
      </c>
      <c t="n" r="C22" s="6">
        <v>0</v>
      </c>
    </row>
    <row spans="1:3" r="23">
      <c t="s" r="A23" s="4">
        <v>57</v>
      </c>
      <c t="n" r="C23" s="6">
        <v>16442</v>
      </c>
    </row>
    <row spans="1:3" r="24">
      <c t="s" r="A24" s="4">
        <v>59</v>
      </c>
      <c t="n" r="C24" s="6">
        <v>0</v>
      </c>
    </row>
    <row spans="1:3" r="25">
      <c t="s" r="A25" s="3">
        <v>449</v>
      </c>
    </row>
    <row spans="1:3" r="26">
      <c t="s" r="A26" s="4">
        <v>450</v>
      </c>
      <c t="n" r="C26" s="6">
        <v>0</v>
      </c>
    </row>
    <row spans="1:3" r="27">
      <c t="s" r="A27" s="4">
        <v>37</v>
      </c>
      <c t="n" r="C27" s="6">
        <v>0</v>
      </c>
    </row>
    <row spans="1:3" r="28">
      <c t="s" r="A28" s="4">
        <v>286</v>
      </c>
      <c t="n" r="C28" s="6">
        <v>0</v>
      </c>
    </row>
    <row spans="1:3" r="29">
      <c t="s" r="A29" s="4">
        <v>453</v>
      </c>
    </row>
    <row spans="1:3" r="30">
      <c t="s" r="A30" s="3">
        <v>56</v>
      </c>
    </row>
    <row spans="1:3" r="31">
      <c t="s" r="A31" s="4">
        <v>58</v>
      </c>
      <c t="n" r="B31" s="6">
        <v>0</v>
      </c>
      <c t="n" r="C31" s="6">
        <v>0</v>
      </c>
    </row>
    <row spans="1:3" r="32">
      <c t="s" r="A32" s="4">
        <v>57</v>
      </c>
      <c t="n" r="C32" s="6">
        <v>128955</v>
      </c>
    </row>
    <row spans="1:3" r="33">
      <c t="s" r="A33" s="4">
        <v>59</v>
      </c>
      <c t="n" r="B33" s="6">
        <v>-11518496</v>
      </c>
      <c t="n" r="C33" s="6">
        <v>1652515</v>
      </c>
    </row>
    <row spans="1:3" r="34">
      <c t="s" r="A34" s="3">
        <v>449</v>
      </c>
    </row>
    <row spans="1:3" r="35">
      <c t="s" r="A35" s="4">
        <v>450</v>
      </c>
      <c t="n" r="C35" s="6">
        <v>0</v>
      </c>
    </row>
    <row spans="1:3" r="36">
      <c t="s" r="A36" s="4">
        <v>37</v>
      </c>
      <c t="n" r="B36" s="7">
        <v>2098529</v>
      </c>
      <c t="n" r="C36" s="6">
        <v>13605569</v>
      </c>
    </row>
    <row spans="1:3" r="37">
      <c t="s" r="A37" s="4">
        <v>286</v>
      </c>
      <c t="n" r="C37" s="7">
        <v>53505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31"/>
  </cols>
  <sheetData>
    <row spans="1:14" r="1">
      <c t="s" r="A1" s="1">
        <v>454</v>
      </c>
      <c t="s" r="B1" s="2">
        <v>455</v>
      </c>
      <c t="s" r="C1" s="2">
        <v>456</v>
      </c>
      <c t="s" r="D1" s="2">
        <v>457</v>
      </c>
      <c t="s" r="E1" s="2">
        <v>458</v>
      </c>
      <c t="s" r="F1" s="2">
        <v>459</v>
      </c>
      <c t="s" r="G1" s="2">
        <v>381</v>
      </c>
      <c t="s" r="H1" s="2">
        <v>382</v>
      </c>
      <c t="s" r="I1" s="2">
        <v>460</v>
      </c>
      <c t="s" r="J1" s="2">
        <v>461</v>
      </c>
      <c t="s" r="K1" s="2">
        <v>385</v>
      </c>
      <c t="s" r="L1" s="2">
        <v>462</v>
      </c>
      <c t="s" r="M1" s="2">
        <v>463</v>
      </c>
      <c t="s" r="N1" s="2">
        <v>464</v>
      </c>
    </row>
    <row spans="1:14" r="2">
      <c t="s" r="A2" s="3">
        <v>465</v>
      </c>
    </row>
    <row spans="1:14" r="3">
      <c t="s" r="A3" s="4">
        <v>331</v>
      </c>
      <c t="n" r="G3" s="7">
        <v>2991400</v>
      </c>
      <c t="n" r="H3" s="7">
        <v>2391524</v>
      </c>
    </row>
    <row spans="1:14" r="4">
      <c t="s" r="A4" s="4">
        <v>332</v>
      </c>
      <c t="n" r="G4" s="6">
        <v>448710</v>
      </c>
      <c t="n" r="H4" s="6">
        <v>-354089</v>
      </c>
    </row>
    <row spans="1:14" r="5">
      <c t="s" r="A5" s="4">
        <v>61</v>
      </c>
      <c t="n" r="G5" s="7">
        <v>82298</v>
      </c>
      <c t="n" r="H5" s="6">
        <v>0</v>
      </c>
    </row>
    <row spans="1:14" r="6">
      <c t="s" r="A6" s="4">
        <v>290</v>
      </c>
    </row>
    <row spans="1:14" r="7">
      <c t="s" r="A7" s="3">
        <v>465</v>
      </c>
    </row>
    <row spans="1:14" r="8">
      <c t="s" r="A8" s="4">
        <v>466</v>
      </c>
      <c t="n" r="N8" s="6">
        <v>4</v>
      </c>
    </row>
    <row spans="1:14" r="9">
      <c t="s" r="A9" s="4">
        <v>467</v>
      </c>
      <c t="n" r="H9" s="7">
        <v>5350503</v>
      </c>
      <c t="n" r="K9" s="7">
        <v>4700000</v>
      </c>
      <c t="n" r="M9" s="7">
        <v>7300000</v>
      </c>
    </row>
    <row spans="1:14" r="10">
      <c t="s" r="A10" s="4">
        <v>468</v>
      </c>
    </row>
    <row spans="1:14" r="11">
      <c t="s" r="A11" s="3">
        <v>465</v>
      </c>
    </row>
    <row spans="1:14" r="12">
      <c t="s" r="A12" s="4">
        <v>469</v>
      </c>
      <c t="n" r="E12" s="7">
        <v>6000</v>
      </c>
    </row>
    <row spans="1:14" r="13">
      <c t="s" r="A13" s="4">
        <v>470</v>
      </c>
      <c t="n" r="E13" s="6">
        <v>343000</v>
      </c>
    </row>
    <row spans="1:14" r="14">
      <c t="s" r="A14" s="4">
        <v>471</v>
      </c>
    </row>
    <row spans="1:14" r="15">
      <c t="s" r="A15" s="3">
        <v>465</v>
      </c>
    </row>
    <row spans="1:14" r="16">
      <c t="s" r="A16" s="4">
        <v>472</v>
      </c>
      <c t="s" r="F16" s="4">
        <v>279</v>
      </c>
    </row>
    <row spans="1:14" r="17">
      <c t="s" r="A17" s="4">
        <v>469</v>
      </c>
      <c t="n" r="D17" s="7">
        <v>8300000</v>
      </c>
    </row>
    <row spans="1:14" r="18">
      <c t="s" r="A18" s="4">
        <v>473</v>
      </c>
    </row>
    <row spans="1:14" r="19">
      <c t="s" r="A19" s="3">
        <v>465</v>
      </c>
    </row>
    <row spans="1:14" r="20">
      <c t="s" r="A20" s="4">
        <v>474</v>
      </c>
      <c t="n" r="J20" s="7">
        <v>15729500</v>
      </c>
    </row>
    <row spans="1:14" r="21">
      <c t="s" r="A21" s="4">
        <v>475</v>
      </c>
    </row>
    <row spans="1:14" r="22">
      <c t="s" r="A22" s="3">
        <v>465</v>
      </c>
    </row>
    <row spans="1:14" r="23">
      <c t="s" r="A23" s="4">
        <v>474</v>
      </c>
      <c t="n" r="J23" s="7">
        <v>6347500</v>
      </c>
    </row>
    <row spans="1:14" r="24">
      <c t="s" r="A24" s="4">
        <v>476</v>
      </c>
    </row>
    <row spans="1:14" r="25">
      <c t="s" r="A25" s="3">
        <v>465</v>
      </c>
    </row>
    <row spans="1:14" r="26">
      <c t="s" r="A26" s="4">
        <v>477</v>
      </c>
      <c t="n" r="I26" s="10">
        <v>1484956</v>
      </c>
    </row>
    <row spans="1:14" r="27">
      <c t="s" r="A27" s="4">
        <v>478</v>
      </c>
      <c t="n" r="B27" s="10">
        <v>74248</v>
      </c>
    </row>
    <row spans="1:14" r="28">
      <c t="s" r="A28" s="4">
        <v>479</v>
      </c>
    </row>
    <row spans="1:14" r="29">
      <c t="s" r="A29" s="3">
        <v>465</v>
      </c>
    </row>
    <row spans="1:14" r="30">
      <c t="s" r="A30" s="4">
        <v>61</v>
      </c>
      <c t="n" r="C30" s="7">
        <v>82298</v>
      </c>
    </row>
    <row spans="1:14" r="31">
      <c t="s" r="A31" s="4">
        <v>480</v>
      </c>
    </row>
    <row spans="1:14" r="32">
      <c t="s" r="A32" s="3">
        <v>465</v>
      </c>
    </row>
    <row spans="1:14" r="33">
      <c t="s" r="A33" s="4">
        <v>469</v>
      </c>
      <c t="n" r="E33" s="6">
        <v>525000</v>
      </c>
    </row>
    <row spans="1:14" r="34">
      <c t="s" r="A34" s="4">
        <v>470</v>
      </c>
      <c t="n" r="E34" s="7">
        <v>5411000</v>
      </c>
    </row>
    <row spans="1:14" r="35">
      <c t="s" r="A35" s="4">
        <v>351</v>
      </c>
      <c t="s" r="L35" s="4">
        <v>4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2</v>
      </c>
      <c t="s" r="B1" s="2">
        <v>1</v>
      </c>
    </row>
    <row spans="1:3" r="2">
      <c t="s" r="B2" s="2">
        <v>2</v>
      </c>
      <c t="s" r="C2" s="2">
        <v>29</v>
      </c>
    </row>
    <row spans="1:3" r="3">
      <c t="s" r="A3" s="3">
        <v>186</v>
      </c>
    </row>
    <row spans="1:3" r="4">
      <c t="s" r="A4" s="4">
        <v>483</v>
      </c>
      <c t="n" r="B4" s="7">
        <v>5294242</v>
      </c>
      <c t="n" r="C4" s="7">
        <v>24789244</v>
      </c>
    </row>
    <row spans="1:3" r="5">
      <c t="s" r="A5" s="4">
        <v>484</v>
      </c>
      <c t="n" r="B5" s="6">
        <v>-4730679</v>
      </c>
      <c t="n" r="C5" s="6">
        <v>1587488</v>
      </c>
    </row>
    <row spans="1:3" r="6">
      <c t="s" r="A6" s="3">
        <v>485</v>
      </c>
    </row>
    <row spans="1:3" r="7">
      <c t="s" r="A7" s="4">
        <v>486</v>
      </c>
      <c t="n" r="B7" s="6">
        <v>-12424431</v>
      </c>
      <c t="n" r="C7" s="6">
        <v>703275</v>
      </c>
    </row>
    <row spans="1:3" r="8">
      <c t="s" r="A8" s="4">
        <v>487</v>
      </c>
      <c t="n" r="B8" s="6">
        <v>-16916</v>
      </c>
      <c t="n" r="C8" s="6">
        <v>-653742</v>
      </c>
    </row>
    <row spans="1:3" r="9">
      <c t="s" r="A9" s="4">
        <v>57</v>
      </c>
      <c t="n" r="B9" s="6">
        <v>0</v>
      </c>
      <c t="n" r="C9" s="6">
        <v>61756</v>
      </c>
    </row>
    <row spans="1:3" r="10">
      <c t="s" r="A10" s="4">
        <v>58</v>
      </c>
      <c t="n" r="B10" s="6">
        <v>0</v>
      </c>
      <c t="n" r="C10" s="6">
        <v>1074689</v>
      </c>
    </row>
    <row spans="1:3" r="11">
      <c t="s" r="A11" s="4">
        <v>488</v>
      </c>
      <c t="n" r="B11" s="6">
        <v>12856836</v>
      </c>
      <c t="n" r="C11" s="6">
        <v>3009482</v>
      </c>
    </row>
    <row spans="1:3" r="12">
      <c t="s" r="A12" s="4">
        <v>489</v>
      </c>
      <c t="n" r="B12" s="6">
        <v>102120</v>
      </c>
      <c t="n" r="C12" s="6">
        <v>-5891764</v>
      </c>
    </row>
    <row spans="1:3" r="13">
      <c t="s" r="A13" s="4">
        <v>66</v>
      </c>
      <c t="n" r="B13" s="6">
        <v>0</v>
      </c>
      <c t="n" r="C13" s="6">
        <v>273928</v>
      </c>
    </row>
    <row spans="1:3" r="14">
      <c t="s" r="A14" s="4">
        <v>490</v>
      </c>
      <c t="n" r="B14" s="6">
        <v>-327035</v>
      </c>
      <c t="n" r="C14" s="6">
        <v>0</v>
      </c>
    </row>
    <row spans="1:3" r="15">
      <c t="s" r="A15" s="4">
        <v>67</v>
      </c>
      <c t="n" r="B15" s="6">
        <v>0</v>
      </c>
      <c t="n" r="C15" s="6">
        <v>650503</v>
      </c>
    </row>
    <row spans="1:3" r="16">
      <c t="s" r="A16" s="4">
        <v>491</v>
      </c>
      <c t="n" r="B16" s="6">
        <v>561959</v>
      </c>
      <c t="n" r="C16" s="6">
        <v>64088</v>
      </c>
    </row>
    <row spans="1:3" r="17">
      <c t="s" r="A17" s="4">
        <v>492</v>
      </c>
      <c t="n" r="B17" s="7">
        <v>752533</v>
      </c>
      <c t="n" r="C17" s="7">
        <v>-7077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s>
  <sheetData>
    <row spans="1:4" r="1">
      <c t="s" r="A1" s="1">
        <v>493</v>
      </c>
      <c t="s" r="C1" s="2">
        <v>1</v>
      </c>
    </row>
    <row spans="1:4" r="2">
      <c t="s" r="C2" s="2">
        <v>2</v>
      </c>
      <c t="s" r="D2" s="2">
        <v>29</v>
      </c>
    </row>
    <row spans="1:4" r="3">
      <c t="s" r="A3" s="3">
        <v>494</v>
      </c>
    </row>
    <row spans="1:4" r="4">
      <c t="s" r="A4" s="4">
        <v>495</v>
      </c>
      <c t="n" r="C4" s="7">
        <v>2243566</v>
      </c>
      <c t="n" r="D4" s="7">
        <v>2431434</v>
      </c>
    </row>
    <row spans="1:4" r="5">
      <c t="s" r="A5" s="4">
        <v>496</v>
      </c>
      <c t="n" r="C5" s="6">
        <v>0</v>
      </c>
      <c t="n" r="D5" s="6">
        <v>0</v>
      </c>
    </row>
    <row spans="1:4" r="6">
      <c t="s" r="A6" s="4">
        <v>497</v>
      </c>
      <c t="n" r="C6" s="6">
        <v>0</v>
      </c>
      <c t="n" r="D6" s="6">
        <v>0</v>
      </c>
    </row>
    <row spans="1:4" r="7">
      <c t="s" r="A7" s="4">
        <v>498</v>
      </c>
      <c t="n" r="C7" s="6">
        <v>0</v>
      </c>
      <c t="n" r="D7" s="6">
        <v>0</v>
      </c>
    </row>
    <row spans="1:4" r="8">
      <c t="s" r="A8" s="4">
        <v>499</v>
      </c>
      <c t="s" r="B8" s="4">
        <v>388</v>
      </c>
      <c t="n" r="C8" s="6">
        <v>-364316</v>
      </c>
      <c t="n" r="D8" s="6">
        <v>-187868</v>
      </c>
    </row>
    <row spans="1:4" r="9">
      <c t="s" r="A9" s="4">
        <v>500</v>
      </c>
      <c t="n" r="C9" s="7">
        <v>1879250</v>
      </c>
      <c t="n" r="D9" s="7">
        <v>2243566</v>
      </c>
    </row>
    <row spans="1:4" r="10">
      <c t="n" r="A10"/>
    </row>
    <row spans="1:4" r="11">
      <c t="s" r="A11" s="4">
        <v>388</v>
      </c>
      <c t="s" r="B11" s="4">
        <v>501</v>
      </c>
    </row>
  </sheetData>
  <mergeCells count="4">
    <mergeCell ref="A1:B2"/>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9"/>
    <col customWidth="1" max="2" min="2" width="13"/>
    <col customWidth="1" max="3" min="3" width="28"/>
    <col customWidth="1" max="4" min="4" width="17"/>
    <col customWidth="1" max="5" min="5" width="55"/>
    <col customWidth="1" max="6" min="6" width="31"/>
    <col customWidth="1" max="7" min="7" width="34"/>
  </cols>
  <sheetData>
    <row spans="1:7" r="1">
      <c t="s" r="A1" s="1">
        <v>87</v>
      </c>
      <c t="s" r="B1" s="2">
        <v>88</v>
      </c>
      <c t="s" r="C1" s="2">
        <v>89</v>
      </c>
      <c t="s" r="D1" s="2">
        <v>90</v>
      </c>
      <c t="s" r="E1" s="2">
        <v>91</v>
      </c>
      <c t="s" r="F1" s="2">
        <v>92</v>
      </c>
      <c t="s" r="G1" s="2">
        <v>93</v>
      </c>
    </row>
    <row spans="1:7" r="2">
      <c t="s" r="A2" s="4">
        <v>94</v>
      </c>
      <c t="n" r="B2" s="7">
        <v>57124159</v>
      </c>
      <c t="n" r="C2" s="7">
        <v>55045259</v>
      </c>
      <c t="n" r="D2" s="7">
        <v>-2671951</v>
      </c>
      <c t="n" r="E2" s="7">
        <v>279991</v>
      </c>
      <c t="n" r="F2" s="7">
        <v>52653299</v>
      </c>
      <c t="n" r="G2" s="7">
        <v>4470860</v>
      </c>
    </row>
    <row spans="1:7" r="3">
      <c t="s" r="A3" s="4">
        <v>95</v>
      </c>
      <c t="n" r="C3" s="6">
        <v>362656</v>
      </c>
    </row>
    <row spans="1:7" r="4">
      <c t="s" r="A4" s="3">
        <v>96</v>
      </c>
    </row>
    <row spans="1:7" r="5">
      <c t="s" r="A5" s="4">
        <v>74</v>
      </c>
      <c t="n" r="B5" s="6">
        <v>1041813</v>
      </c>
      <c t="n" r="C5" s="7">
        <v>696242</v>
      </c>
      <c t="n" r="D5" s="6">
        <v>7033</v>
      </c>
      <c t="n" r="E5" s="6">
        <v>0</v>
      </c>
      <c t="n" r="F5" s="6">
        <v>703275</v>
      </c>
      <c t="n" r="G5" s="6">
        <v>338538</v>
      </c>
    </row>
    <row spans="1:7" r="6">
      <c t="s" r="A6" s="4">
        <v>97</v>
      </c>
      <c t="n" r="B6" s="6">
        <v>-178410</v>
      </c>
      <c t="n" r="C6" s="6">
        <v>0</v>
      </c>
      <c t="n" r="D6" s="6">
        <v>0</v>
      </c>
      <c t="n" r="E6" s="6">
        <v>-178410</v>
      </c>
      <c t="n" r="F6" s="6">
        <v>-178410</v>
      </c>
      <c t="n" r="G6" s="6">
        <v>0</v>
      </c>
    </row>
    <row spans="1:7" r="7">
      <c t="s" r="A7" s="4">
        <v>98</v>
      </c>
      <c t="n" r="B7" s="6">
        <v>-101581</v>
      </c>
      <c t="n" r="C7" s="6">
        <v>0</v>
      </c>
      <c t="n" r="D7" s="6">
        <v>0</v>
      </c>
      <c t="n" r="E7" s="6">
        <v>-101581</v>
      </c>
      <c t="n" r="F7" s="6">
        <v>-101581</v>
      </c>
      <c t="n" r="G7" s="6">
        <v>0</v>
      </c>
    </row>
    <row spans="1:7" r="8">
      <c t="s" r="A8" s="4">
        <v>99</v>
      </c>
      <c t="n" r="B8" s="6">
        <v>-30750618</v>
      </c>
      <c t="n" r="C8" s="6">
        <v>-28004466</v>
      </c>
      <c t="n" r="D8" s="6">
        <v>-282873</v>
      </c>
      <c t="n" r="E8" s="6">
        <v>0</v>
      </c>
      <c t="n" r="F8" s="6">
        <v>-28287339</v>
      </c>
      <c t="n" r="G8" s="6">
        <v>-2463279</v>
      </c>
    </row>
    <row spans="1:7" r="9">
      <c t="s" r="A9" s="4">
        <v>100</v>
      </c>
      <c t="n" r="B9" s="6">
        <v>27135363</v>
      </c>
      <c t="n" r="C9" s="7">
        <v>27737035</v>
      </c>
      <c t="n" r="D9" s="6">
        <v>-2947791</v>
      </c>
      <c t="n" r="E9" s="6">
        <v>0</v>
      </c>
      <c t="n" r="F9" s="6">
        <v>24789244</v>
      </c>
      <c t="n" r="G9" s="6">
        <v>2346119</v>
      </c>
    </row>
    <row spans="1:7" r="10">
      <c t="s" r="A10" s="4">
        <v>101</v>
      </c>
      <c t="n" r="C10" s="6">
        <v>362656</v>
      </c>
    </row>
    <row spans="1:7" r="11">
      <c t="s" r="A11" s="3">
        <v>96</v>
      </c>
    </row>
    <row spans="1:7" r="12">
      <c t="s" r="A12" s="4">
        <v>74</v>
      </c>
      <c t="n" r="B12" s="6">
        <v>-11943616</v>
      </c>
      <c t="n" r="C12" s="7">
        <v>-12300187</v>
      </c>
      <c t="n" r="D12" s="6">
        <v>-124244</v>
      </c>
      <c t="n" r="E12" s="6">
        <v>0</v>
      </c>
      <c t="n" r="F12" s="6">
        <v>-12424431</v>
      </c>
      <c t="n" r="G12" s="6">
        <v>480815</v>
      </c>
    </row>
    <row spans="1:7" r="13">
      <c t="s" r="A13" s="4">
        <v>99</v>
      </c>
      <c t="n" r="B13" s="6">
        <v>-9887538</v>
      </c>
      <c t="n" r="C13" s="6">
        <v>-6999866</v>
      </c>
      <c t="n" r="D13" s="6">
        <v>-70705</v>
      </c>
      <c t="n" r="E13" s="6">
        <v>0</v>
      </c>
      <c t="n" r="F13" s="6">
        <v>-7070571</v>
      </c>
      <c t="n" r="G13" s="6">
        <v>-2816967</v>
      </c>
    </row>
    <row spans="1:7" r="14">
      <c t="s" r="A14" s="4">
        <v>102</v>
      </c>
      <c t="n" r="B14" s="7">
        <v>5304209</v>
      </c>
      <c t="n" r="C14" s="7">
        <v>8436982</v>
      </c>
      <c t="n" r="D14" s="7">
        <v>-3142740</v>
      </c>
      <c t="n" r="E14" s="7">
        <v>0</v>
      </c>
      <c t="n" r="F14" s="7">
        <v>5294242</v>
      </c>
      <c t="n" r="G14" s="7">
        <v>9967</v>
      </c>
    </row>
    <row spans="1:7" r="15">
      <c t="s" r="A15" s="4">
        <v>103</v>
      </c>
      <c t="n" r="C15" s="6">
        <v>362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4</v>
      </c>
      <c t="s" r="B1" s="2">
        <v>1</v>
      </c>
    </row>
    <row spans="1:3" r="2">
      <c t="s" r="B2" s="2">
        <v>2</v>
      </c>
      <c t="s" r="C2" s="2">
        <v>29</v>
      </c>
    </row>
    <row spans="1:3" r="3">
      <c t="s" r="A3" s="3">
        <v>105</v>
      </c>
    </row>
    <row spans="1:3" r="4">
      <c t="s" r="A4" s="4">
        <v>74</v>
      </c>
      <c t="n" r="B4" s="7">
        <v>-11943616</v>
      </c>
      <c t="n" r="C4" s="7">
        <v>1041813</v>
      </c>
    </row>
    <row spans="1:3" r="5">
      <c t="s" r="A5" s="3">
        <v>106</v>
      </c>
    </row>
    <row spans="1:3" r="6">
      <c t="s" r="A6" s="4">
        <v>57</v>
      </c>
      <c t="n" r="B6" s="6">
        <v>0</v>
      </c>
      <c t="n" r="C6" s="6">
        <v>-236164</v>
      </c>
    </row>
    <row spans="1:3" r="7">
      <c t="s" r="A7" s="4">
        <v>67</v>
      </c>
      <c t="n" r="B7" s="6">
        <v>0</v>
      </c>
      <c t="n" r="C7" s="6">
        <v>650503</v>
      </c>
    </row>
    <row spans="1:3" r="8">
      <c t="s" r="A8" s="4">
        <v>107</v>
      </c>
      <c t="n" r="B8" s="6">
        <v>11518496</v>
      </c>
      <c t="n" r="C8" s="6">
        <v>-1611117</v>
      </c>
    </row>
    <row spans="1:3" r="9">
      <c t="s" r="A9" s="4">
        <v>65</v>
      </c>
      <c t="n" r="B9" s="6">
        <v>4927106</v>
      </c>
      <c t="n" r="C9" s="6">
        <v>6506594</v>
      </c>
    </row>
    <row spans="1:3" r="10">
      <c t="s" r="A10" s="4">
        <v>66</v>
      </c>
      <c t="n" r="B10" s="6">
        <v>0</v>
      </c>
      <c t="n" r="C10" s="6">
        <v>302335</v>
      </c>
    </row>
    <row spans="1:3" r="11">
      <c t="s" r="A11" s="4">
        <v>108</v>
      </c>
      <c t="n" r="B11" s="6">
        <v>-448710</v>
      </c>
      <c t="n" r="C11" s="6">
        <v>354089</v>
      </c>
    </row>
    <row spans="1:3" r="12">
      <c t="s" r="A12" s="4">
        <v>69</v>
      </c>
      <c t="n" r="B12" s="6">
        <v>0</v>
      </c>
      <c t="n" r="C12" s="6">
        <v>61756</v>
      </c>
    </row>
    <row spans="1:3" r="13">
      <c t="s" r="A13" s="4">
        <v>109</v>
      </c>
      <c t="n" r="B13" s="6">
        <v>0</v>
      </c>
      <c t="n" r="C13" s="6">
        <v>8802</v>
      </c>
    </row>
    <row spans="1:3" r="14">
      <c t="s" r="A14" s="4">
        <v>110</v>
      </c>
      <c t="n" r="B14" s="6">
        <v>27481</v>
      </c>
      <c t="n" r="C14" s="6">
        <v>33893</v>
      </c>
    </row>
    <row spans="1:3" r="15">
      <c t="s" r="A15" s="4">
        <v>70</v>
      </c>
      <c t="n" r="B15" s="6">
        <v>0</v>
      </c>
      <c t="n" r="C15" s="6">
        <v>-178410</v>
      </c>
    </row>
    <row spans="1:3" r="16">
      <c t="s" r="A16" s="3">
        <v>111</v>
      </c>
    </row>
    <row spans="1:3" r="17">
      <c t="s" r="A17" s="4">
        <v>112</v>
      </c>
      <c t="n" r="B17" s="6">
        <v>-327040</v>
      </c>
      <c t="n" r="C17" s="6">
        <v>60690</v>
      </c>
    </row>
    <row spans="1:3" r="18">
      <c t="s" r="A18" s="4">
        <v>42</v>
      </c>
      <c t="n" r="B18" s="6">
        <v>-306642</v>
      </c>
      <c t="n" r="C18" s="6">
        <v>-211422</v>
      </c>
    </row>
    <row spans="1:3" r="19">
      <c t="s" r="A19" s="4">
        <v>41</v>
      </c>
      <c t="n" r="B19" s="6">
        <v>-228736</v>
      </c>
      <c t="n" r="C19" s="6">
        <v>313668</v>
      </c>
    </row>
    <row spans="1:3" r="20">
      <c t="s" r="A20" s="4">
        <v>113</v>
      </c>
      <c t="n" r="B20" s="6">
        <v>98361</v>
      </c>
      <c t="n" r="C20" s="6">
        <v>93697</v>
      </c>
    </row>
    <row spans="1:3" r="21">
      <c t="s" r="A21" s="4">
        <v>114</v>
      </c>
      <c t="n" r="B21" s="6">
        <v>0</v>
      </c>
      <c t="n" r="C21" s="6">
        <v>1525563</v>
      </c>
    </row>
    <row spans="1:3" r="22">
      <c t="s" r="A22" s="4">
        <v>115</v>
      </c>
      <c t="n" r="B22" s="6">
        <v>3316700</v>
      </c>
      <c t="n" r="C22" s="6">
        <v>8716290</v>
      </c>
    </row>
    <row spans="1:3" r="23">
      <c t="s" r="A23" s="3">
        <v>116</v>
      </c>
    </row>
    <row spans="1:3" r="24">
      <c t="s" r="A24" s="4">
        <v>117</v>
      </c>
      <c t="n" r="B24" s="6">
        <v>0</v>
      </c>
      <c t="n" r="C24" s="6">
        <v>10235890</v>
      </c>
    </row>
    <row spans="1:3" r="25">
      <c t="s" r="A25" s="4">
        <v>118</v>
      </c>
      <c t="n" r="B25" s="6">
        <v>2991400</v>
      </c>
      <c t="n" r="C25" s="6">
        <v>2391524</v>
      </c>
    </row>
    <row spans="1:3" r="26">
      <c t="s" r="A26" s="4">
        <v>119</v>
      </c>
      <c t="n" r="B26" s="6">
        <v>-17497</v>
      </c>
      <c t="n" r="C26" s="6">
        <v>-17776</v>
      </c>
    </row>
    <row spans="1:3" r="27">
      <c t="s" r="A27" s="4">
        <v>120</v>
      </c>
      <c t="n" r="B27" s="6">
        <v>2973903</v>
      </c>
      <c t="n" r="C27" s="6">
        <v>12609638</v>
      </c>
    </row>
    <row spans="1:3" r="28">
      <c t="s" r="A28" s="3">
        <v>121</v>
      </c>
    </row>
    <row spans="1:3" r="29">
      <c t="s" r="A29" s="4">
        <v>122</v>
      </c>
      <c t="n" r="B29" s="6">
        <v>-7070571</v>
      </c>
      <c t="n" r="C29" s="6">
        <v>-28287339</v>
      </c>
    </row>
    <row spans="1:3" r="30">
      <c t="s" r="A30" s="4">
        <v>123</v>
      </c>
      <c t="n" r="B30" s="6">
        <v>-2816967</v>
      </c>
      <c t="n" r="C30" s="6">
        <v>-2463279</v>
      </c>
    </row>
    <row spans="1:3" r="31">
      <c t="s" r="A31" s="4">
        <v>124</v>
      </c>
      <c t="n" r="B31" s="6">
        <v>-9887538</v>
      </c>
      <c t="n" r="C31" s="6">
        <v>-30750618</v>
      </c>
    </row>
    <row spans="1:3" r="32">
      <c t="s" r="A32" s="4">
        <v>125</v>
      </c>
      <c t="n" r="B32" s="6">
        <v>0</v>
      </c>
      <c t="n" r="C32" s="6">
        <v>-145281</v>
      </c>
    </row>
    <row spans="1:3" r="33">
      <c t="s" r="A33" s="4">
        <v>126</v>
      </c>
      <c t="n" r="B33" s="6">
        <v>-3596935</v>
      </c>
      <c t="n" r="C33" s="6">
        <v>-9569971</v>
      </c>
    </row>
    <row spans="1:3" r="34">
      <c t="s" r="A34" s="4">
        <v>127</v>
      </c>
      <c t="n" r="B34" s="6">
        <v>7056701</v>
      </c>
      <c t="n" r="C34" s="6">
        <v>16626672</v>
      </c>
    </row>
    <row spans="1:3" r="35">
      <c t="s" r="A35" s="4">
        <v>128</v>
      </c>
      <c t="n" r="B35" s="6">
        <v>3459766</v>
      </c>
      <c t="n" r="C35" s="6">
        <v>7056701</v>
      </c>
    </row>
    <row spans="1:3" r="36">
      <c t="s" r="A36" s="3">
        <v>129</v>
      </c>
    </row>
    <row spans="1:3" r="37">
      <c t="s" r="A37" s="4">
        <v>130</v>
      </c>
      <c t="n" r="B37" s="6">
        <v>5350503</v>
      </c>
      <c t="n" r="C37" s="6">
        <v>0</v>
      </c>
    </row>
    <row spans="1:3" r="38">
      <c t="s" r="A38" s="4">
        <v>131</v>
      </c>
      <c t="n" r="B38" s="6">
        <v>0</v>
      </c>
      <c t="n" r="C38" s="6">
        <v>224355</v>
      </c>
    </row>
    <row spans="1:3" r="39">
      <c t="s" r="A39" s="4">
        <v>132</v>
      </c>
      <c t="n" r="B39" s="7">
        <v>0</v>
      </c>
      <c t="n" r="C39" s="7">
        <v>84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Comp</vt:lpstr>
      <vt:lpstr>Consolidated Statement of Chang</vt:lpstr>
      <vt:lpstr>Consolidated Statements of Cash</vt:lpstr>
      <vt:lpstr>Organization</vt:lpstr>
      <vt:lpstr>Summary of Significant Accounti</vt:lpstr>
      <vt:lpstr>Net Investment in Notes Receiva</vt:lpstr>
      <vt:lpstr>Leased Equipment at Cost</vt:lpstr>
      <vt:lpstr>Investment in Joint Ventures</vt:lpstr>
      <vt:lpstr>Revolving Line of Credit, Recou</vt:lpstr>
      <vt:lpstr>Income Taxes</vt:lpstr>
      <vt:lpstr>Transactions with Related Parti</vt:lpstr>
      <vt:lpstr>Accumulated Other Comprehensive</vt:lpstr>
      <vt:lpstr>Fair Value Measurements</vt:lpstr>
      <vt:lpstr>Concentrations of Risk</vt:lpstr>
      <vt:lpstr>Geographic Information</vt:lpstr>
      <vt:lpstr>Commitments and Contingencies</vt:lpstr>
      <vt:lpstr>Income Tax Reconciliation (unau</vt:lpstr>
      <vt:lpstr>Schedule II Valuation and Quali</vt:lpstr>
      <vt:lpstr>Summary of Significant Accoun22</vt:lpstr>
      <vt:lpstr>Net Investment in Notes Recei23</vt:lpstr>
      <vt:lpstr>Leased Equipment at Cost (Table</vt:lpstr>
      <vt:lpstr>Investment in Joint Ventures (T</vt:lpstr>
      <vt:lpstr>Income Taxes (Tables)</vt:lpstr>
      <vt:lpstr>Transactions with Related Par27</vt:lpstr>
      <vt:lpstr>Fair Value Measurements (Tables</vt:lpstr>
      <vt:lpstr>Geographic Information (Tables)</vt:lpstr>
      <vt:lpstr>Income Tax Reconciliation (un30</vt:lpstr>
      <vt:lpstr>Organization (Details)</vt:lpstr>
      <vt:lpstr>Summary of Significant Accoun32</vt:lpstr>
      <vt:lpstr>Net Investment in Notes Recei33</vt:lpstr>
      <vt:lpstr>Leased Equipment at Cost (Detai</vt:lpstr>
      <vt:lpstr>Investments in Joint Ventures (</vt:lpstr>
      <vt:lpstr>Revolving Line of Credit, Rec36</vt:lpstr>
      <vt:lpstr>Income Taxes (Details)</vt:lpstr>
      <vt:lpstr>Transactions with Related Par38</vt:lpstr>
      <vt:lpstr>Other Comprehensive Loss (Detai</vt:lpstr>
      <vt:lpstr>Fair Value Measurements (Detail</vt:lpstr>
      <vt:lpstr>Concentrations of Risk (Details</vt:lpstr>
      <vt:lpstr>Geographic Information (Details</vt:lpstr>
      <vt:lpstr>Commitments and Contingencies (</vt:lpstr>
      <vt:lpstr>Income Tax Reconciliation (un44</vt:lpstr>
      <vt:lpstr>Schedule II Valuation and Qua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9:25:20Z</dcterms:created>
  <dcterms:modified xmlns:dcterms="http://purl.org/dc/terms/" xmlns:xsi="http://www.w3.org/2001/XMLSchema-instance" xsi:type="dcterms:W3CDTF">2016-03-25T19:25:20Z</dcterms:modified>
  <dc:title xmlns:dc="http://purl.org/dc/elements/1.1/">Untitled</dc:title>
  <dc:description xmlns:dc="http://purl.org/dc/elements/1.1/"/>
  <dc:subject xmlns:dc="http://purl.org/dc/elements/1.1/"/>
  <cp:keywords/>
  <cp:category/>
</cp:coreProperties>
</file>